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Compr" sheetId="4" r:id="rId4"/>
    <s:sheet name="Consolidated Statement Of Cash " sheetId="5" r:id="rId5"/>
    <s:sheet name="Consolidated Statement Of Cash6" sheetId="6" r:id="rId6"/>
    <s:sheet name="Consolidated Financial Statemen" sheetId="7" r:id="rId7"/>
    <s:sheet name="Net Income Per Share" sheetId="8" r:id="rId8"/>
    <s:sheet name="Restructuring and Other Charges" sheetId="9" r:id="rId9"/>
    <s:sheet name="Acquisitions" sheetId="10" r:id="rId10"/>
    <s:sheet name="Other Intangible Assets, Net" sheetId="11" r:id="rId11"/>
    <s:sheet name="Borrowings" sheetId="12" r:id="rId12"/>
    <s:sheet name="Income Taxes" sheetId="13" r:id="rId13"/>
    <s:sheet name="Stock Compensation Plans" sheetId="14" r:id="rId14"/>
    <s:sheet name="Segment Information" sheetId="15" r:id="rId15"/>
    <s:sheet name="Employee Benefits" sheetId="16" r:id="rId16"/>
    <s:sheet name="Financial Instruments" sheetId="17" r:id="rId17"/>
    <s:sheet name="Accumulated Other Comprehensive" sheetId="18" r:id="rId18"/>
    <s:sheet name="Commitments and Contingencies" sheetId="19" r:id="rId19"/>
    <s:sheet name="Consolidated Financial Statem20" sheetId="20" r:id="rId20"/>
    <s:sheet name="Net Income Per Share (Tables)" sheetId="21" r:id="rId21"/>
    <s:sheet name="Restructuring and Other Charg22" sheetId="22" r:id="rId22"/>
    <s:sheet name="Other Intangible Assets, Net (T" sheetId="23" r:id="rId23"/>
    <s:sheet name="Borrowings (Tables)" sheetId="24" r:id="rId24"/>
    <s:sheet name="Stock Compensation Plans (Table" sheetId="25" r:id="rId25"/>
    <s:sheet name="Segment Information (Tables)" sheetId="26" r:id="rId26"/>
    <s:sheet name="Employee Benefits (Tables)" sheetId="27" r:id="rId27"/>
    <s:sheet name="Financial Instruments (Tables)" sheetId="28" r:id="rId28"/>
    <s:sheet name="Accumulated Other Comprehensi29" sheetId="29" r:id="rId29"/>
    <s:sheet name="Consolidated Financial Statem30" sheetId="30" r:id="rId30"/>
    <s:sheet name="Net Income Per Share - Reconcil" sheetId="31" r:id="rId31"/>
    <s:sheet name="Net Income Per Share - Addition" sheetId="32" r:id="rId32"/>
    <s:sheet name="Restructuring and Other Charg33" sheetId="33" r:id="rId33"/>
    <s:sheet name="Restructuring and Other Charg34" sheetId="34" r:id="rId34"/>
    <s:sheet name="Acquisitions (Details)" sheetId="35" r:id="rId35"/>
    <s:sheet name="Other Intangible Assets, Net - " sheetId="36" r:id="rId36"/>
    <s:sheet name="Other Intangible Assets, Net 37" sheetId="37" r:id="rId37"/>
    <s:sheet name="Borrowings - Components of Debt" sheetId="38" r:id="rId38"/>
    <s:sheet name="Income Taxes - Additional Infor" sheetId="39" r:id="rId39"/>
    <s:sheet name="Stock Compensation Plans - Stoc" sheetId="40" r:id="rId40"/>
    <s:sheet name="Segment Information - Additiona" sheetId="41" r:id="rId41"/>
    <s:sheet name="Segment Information - Reportabl" sheetId="42" r:id="rId42"/>
    <s:sheet name="Employee Benefits - Pension and" sheetId="43" r:id="rId43"/>
    <s:sheet name="Employee Benefits - Additional " sheetId="44" r:id="rId44"/>
    <s:sheet name="Employee Benefits - Postretirem" sheetId="45" r:id="rId45"/>
    <s:sheet name="Financial Instruments - Carryin" sheetId="46" r:id="rId46"/>
    <s:sheet name="Financial Instruments - Additio" sheetId="47" r:id="rId47"/>
    <s:sheet name="Financial Instruments - Derivat" sheetId="48" r:id="rId48"/>
    <s:sheet name="Financial Instruments - Deriv49" sheetId="49" r:id="rId49"/>
    <s:sheet name="Financial Instruments - Deriv50" sheetId="50" r:id="rId50"/>
    <s:sheet name="Financial Instruments - Deriv51" sheetId="51" r:id="rId51"/>
    <s:sheet name="Accumulated Other Comprehensi52" sheetId="52" r:id="rId52"/>
    <s:sheet name="Accumulated Other Comprehensi53" sheetId="53" r:id="rId53"/>
    <s:sheet name="Commitments and Contingencies -" sheetId="54" r:id="rId54"/>
  </s:sheets>
  <s:definedNames/>
  <s:calcPr calcId="124519" calcMode="auto" fullCalcOnLoad="1"/>
</s:workbook>
</file>

<file path=xl/sharedStrings.xml><?xml version="1.0" encoding="utf-8"?>
<sst xmlns="http://schemas.openxmlformats.org/spreadsheetml/2006/main" uniqueCount="485">
  <si>
    <t>Document and Entity Information - shares</t>
  </si>
  <si>
    <t>9 Months Ended</t>
  </si>
  <si>
    <t>Sep. 30, 2015</t>
  </si>
  <si>
    <t>Oct. 26, 2015</t>
  </si>
  <si>
    <t>Document And Entity Information [Abstract]</t>
  </si>
  <si>
    <t>Entity Registrant Name</t>
  </si>
  <si>
    <t>INTERNATIONAL FLAVORS &amp; FRAGRANCES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 - USD ($) $ in Thousands</t>
  </si>
  <si>
    <t>Dec. 31, 2014</t>
  </si>
  <si>
    <t>Current Assets:</t>
  </si>
  <si>
    <t>Cash and cash equivalents</t>
  </si>
  <si>
    <t>Trade receivables (net of allowances of $8,217 and $9,147, respectively)</t>
  </si>
  <si>
    <t>Inventories:</t>
  </si>
  <si>
    <t>Raw materials</t>
  </si>
  <si>
    <t>Work in process</t>
  </si>
  <si>
    <t>Finished goods</t>
  </si>
  <si>
    <t>Total Inventories</t>
  </si>
  <si>
    <t>Deferred income taxes</t>
  </si>
  <si>
    <t>Prepaid expenses and other current assets</t>
  </si>
  <si>
    <t>Total Current Assets</t>
  </si>
  <si>
    <t>Property, plant and equipment, at cost</t>
  </si>
  <si>
    <t>Accumulated depreciation</t>
  </si>
  <si>
    <t>Total Property Plant and Equipment</t>
  </si>
  <si>
    <t>Goodwill</t>
  </si>
  <si>
    <t>Other intangible assets, net</t>
  </si>
  <si>
    <t>Other assets</t>
  </si>
  <si>
    <t>Total Assets</t>
  </si>
  <si>
    <t>Current Liabilities:</t>
  </si>
  <si>
    <t>Bank borrowings and overdrafts and current portion of long-term debt</t>
  </si>
  <si>
    <t>Accounts payable</t>
  </si>
  <si>
    <t>Accrued payroll and bonus</t>
  </si>
  <si>
    <t>Dividends payable</t>
  </si>
  <si>
    <t>Other current liabilities</t>
  </si>
  <si>
    <t>Total Current Liabilities</t>
  </si>
  <si>
    <t>Long-term debt</t>
  </si>
  <si>
    <t>DEFERRED GAIN</t>
  </si>
  <si>
    <t>Retirement liabilities</t>
  </si>
  <si>
    <t>Other liabilities</t>
  </si>
  <si>
    <t>Total Other Liabilities</t>
  </si>
  <si>
    <t>Commitments and Contingencies</t>
  </si>
  <si>
    <t xml:space="preserve"> </t>
  </si>
  <si>
    <t>Shareholders' Equity:</t>
  </si>
  <si>
    <t>Common stock 12 1/2¢ par value; authorized 500,000,000 shares; issued 115,858,190 shares as of September 30, 2015 and December 31, 2014 and outstanding 80,356,014 and 80,777,590 shares as of September 30, 2015 and December 31, 2014</t>
  </si>
  <si>
    <t>Capital in excess of par value</t>
  </si>
  <si>
    <t>Retained earnings</t>
  </si>
  <si>
    <t>Accumulated other comprehensive loss</t>
  </si>
  <si>
    <t>Treasury stock, at cost - 35,502,176 shares as of September 30, 2015 and 35,080,600 shares as of December 31, 2014</t>
  </si>
  <si>
    <t>Total Shareholders' Equity</t>
  </si>
  <si>
    <t>Noncontrolling interest</t>
  </si>
  <si>
    <t>Total Shareholders' Equity including noncontrolling interest</t>
  </si>
  <si>
    <t>Total Liabilities and Shareholders' Equity</t>
  </si>
  <si>
    <t>Consolidated Balance Sheet (Parenthetical) - USD ($) $ in Thousands</t>
  </si>
  <si>
    <t>Statement of Financial Position [Abstract]</t>
  </si>
  <si>
    <t>Trade receivables allowances</t>
  </si>
  <si>
    <t>Common stock, par value, in dollars per share</t>
  </si>
  <si>
    <t>Common stock, shares authorized</t>
  </si>
  <si>
    <t>Common stock, shares issued</t>
  </si>
  <si>
    <t>Common stock, shares outstanding</t>
  </si>
  <si>
    <t>Treasury stock, shares at cost</t>
  </si>
  <si>
    <t>Consolidated Statement Of Comprehensive Income - USD ($) shares in Thousands, $ in Thousands</t>
  </si>
  <si>
    <t>3 Months Ended</t>
  </si>
  <si>
    <t>Sep. 30, 2014</t>
  </si>
  <si>
    <t>Income Statement [Abstract]</t>
  </si>
  <si>
    <t>Net sales</t>
  </si>
  <si>
    <t>Cost of goods sold</t>
  </si>
  <si>
    <t>Gross profit</t>
  </si>
  <si>
    <t>Research and development expenses</t>
  </si>
  <si>
    <t>Selling and administrative expenses</t>
  </si>
  <si>
    <t>Restructuring and other charges, net</t>
  </si>
  <si>
    <t>Operating profit</t>
  </si>
  <si>
    <t>Interest expense</t>
  </si>
  <si>
    <t>Other expense (income), net</t>
  </si>
  <si>
    <t>Income before taxes</t>
  </si>
  <si>
    <t>Taxes on income</t>
  </si>
  <si>
    <t>Net income</t>
  </si>
  <si>
    <t>Other comprehensive income, after tax:</t>
  </si>
  <si>
    <t>Foreign currency translation adjustments</t>
  </si>
  <si>
    <t>(Losses) gains on derivatives qualifying as hedges</t>
  </si>
  <si>
    <t>Pension and postretirement net liability</t>
  </si>
  <si>
    <t>Net current period other comprehensive income (loss)</t>
  </si>
  <si>
    <t>Total comprehensive income</t>
  </si>
  <si>
    <t>Net income per share - basic, in dollars per share</t>
  </si>
  <si>
    <t>Net income per share - diluted, in dollars per share</t>
  </si>
  <si>
    <t>Average number of shares outstanding - basic</t>
  </si>
  <si>
    <t>Average number of shares outstanding - diluted</t>
  </si>
  <si>
    <t>Dividends declared per share, in dollars per share</t>
  </si>
  <si>
    <t>Consolidated Statement Of Cash Flows - USD ($) $ in Thousands</t>
  </si>
  <si>
    <t>Cash flows from operating activities:</t>
  </si>
  <si>
    <t>Adjustments to reconcile to net cash provided by operating activities:</t>
  </si>
  <si>
    <t>Depreciation and amortization</t>
  </si>
  <si>
    <t>Gain on disposal of assets</t>
  </si>
  <si>
    <t>Stock-based compensation</t>
  </si>
  <si>
    <t>Pension contributions</t>
  </si>
  <si>
    <t>Changes in assets and liabilities, net of acquisitions:</t>
  </si>
  <si>
    <t>Trade receivables</t>
  </si>
  <si>
    <t>Inventories</t>
  </si>
  <si>
    <t>Accruals for incentive compensation</t>
  </si>
  <si>
    <t>Other current payables and accrued expenses</t>
  </si>
  <si>
    <t>Other assets/liabilities, net</t>
  </si>
  <si>
    <t>Net cash provided by operating activities</t>
  </si>
  <si>
    <t>Cash flows from investing activities:</t>
  </si>
  <si>
    <t>Cash paid for acquisitions, net of cash received (including $15 million of contingent consideration related to the Aromor acquisition in 2014)</t>
  </si>
  <si>
    <t>Additions to property, plant and equipment</t>
  </si>
  <si>
    <t>Proceeds from life insurance contracts</t>
  </si>
  <si>
    <t>Maturity of net investment hedges</t>
  </si>
  <si>
    <t>Proceeds from disposal of assets</t>
  </si>
  <si>
    <t>Net cash used in investing activities</t>
  </si>
  <si>
    <t>Cash flows from financing activities:</t>
  </si>
  <si>
    <t>Cash dividends paid to shareholders</t>
  </si>
  <si>
    <t>Net change in bank borrowings and overdrafts</t>
  </si>
  <si>
    <t>Deferred financing costs</t>
  </si>
  <si>
    <t>Repayments of debt</t>
  </si>
  <si>
    <t>Proceeds from issuance or drawdown of long-term debt</t>
  </si>
  <si>
    <t>Proceeds from issuance of stock under stock plans</t>
  </si>
  <si>
    <t>Excess tax benefits on stock-based payments</t>
  </si>
  <si>
    <t>Purchase of treasury stock</t>
  </si>
  <si>
    <t>Net cash provided by (used in) financing activities</t>
  </si>
  <si>
    <t>Proceeds from sale of finance receivables</t>
  </si>
  <si>
    <t>Effect of exchange rate changes on cash and cash equivalents</t>
  </si>
  <si>
    <t>Net change in cash and cash equivalents</t>
  </si>
  <si>
    <t>Cash and cash equivalents at beginning of year</t>
  </si>
  <si>
    <t>Cash and cash equivalents at end of period</t>
  </si>
  <si>
    <t>Interest paid, net of amounts capitalized</t>
  </si>
  <si>
    <t>Income taxes paid</t>
  </si>
  <si>
    <t>Consolidated Statement Of Cash Flows (Parenthetical) $ in Millions</t>
  </si>
  <si>
    <t>Sep. 30, 2014USD ($)</t>
  </si>
  <si>
    <t>Statement of Cash Flows [Abstract]</t>
  </si>
  <si>
    <t>Business acquisition contingent consideration</t>
  </si>
  <si>
    <t>Consolidated Financial Statements</t>
  </si>
  <si>
    <t>Accounting Policies [Abstract]</t>
  </si>
  <si>
    <t>Consolidated Financial Statements: Basis of Presentation These interim statements and related management’s discussion and analysis should be read in conjunction with the Consolidated Financial Statements and the related notes and management’s discussion and analysis of results of operations, liquidity and capital resources included in our 2014 Annual Report on Form 10-K (“ 2014 Form 10-K”). These interim statements are unaudited. The year-end balance sheet data included in this Form 10-Q filing was derived from audited financial statements, but does not include all disclosures required by generally accepted accounting principles in the United States of America. We have historically operated and continue to operate on a 52/53 week fiscal year ending on the Friday closest to the last day of the quarter. For ease of presentation, September 30 and December 31 are used consistently throughout this Form 10-Q and these interim financial statements and related notes to represent the period-end dates. For the 2015 and 2014 quarters, the actual closing dates were October 2, and September 26, respectively. The unaudited interim financial statements include all adjustments (consisting only of normal recurring adjustments) and accruals necessary in the judgment of management for a fair statement of the results for the periods presented. When used herein, the terms “IFF,” the “Company,” “we,” “us” and “our” mean International Flavors &amp; Fragrances Inc. and its consolidated subsidiaries. Reclassifications and Revisions Certain prior year amounts have been reclassified to conform with current year presentation. Additionally, an adjustment has been made to accounts payable and accrued liabilities to correct the classification of certain amounts included in the accompanying December 31, 2014 consolidated balance sheet and a corresponding adjustment has been made to the September 30, 2014 consolidated statement of cash flows. These revisions are not considered material to the previously issued financial statements. Recent Accounting Pronouncements In September 2015, the Financial Accounting Standards Board ("FASB") issued authoritative guidance relating to the adjustments made during the measurement period for items in a business combination. Specifically, the new guidance would require adjustments related to the finalization of estimates to be recorded in the period when they are determined and to provide certain additional disclosures. This guidance is effective for fiscal years beginning after December 15, 2015, including interim periods within those fiscal years. The Company has determined that the adoption of this guidance will not have a significant impact on its consolidated financial statements. In July 2015, the FASB issued authoritative guidance relating to the measurement of inventory costs, which more closely aligns the measurement of inventory in Generally Accepted Accounting Principles with the measurement of inventory in International Financial Reporting Standards. This guidance is effective for years beginning after December 15, 2016, including interim periods within those fiscal years. The Company does not expect that the adoption of this guidance will have a significant impact on its consolidated financial statements. In April 2015, the FASB issued authoritative guidance which provides a practical expedient related to the measurement date of defined benefit plan assets and obligations. This guidance is effective for annual and interim periods beginning after December 15, 2015. The Company does not expect that the adoption of this guidance will have a significant impact on its consolidated financial statements. In April 2015, the FASB issued authoritative guidance which requires that debt issuance costs related to a recognized debt liability be presented in the balance sheet as a direct deduction from the carrying amount of that debt liability. This guidance is effective for annual and interim periods beginning after December 15, 2015. The Company has determined that the adoption of this guidance will not have a significant impact on its consolidated financial statements. In February 2015, the FASB issued authoritative guidance related to accounting for consolidation of certain legal entities. The guidance will change the analysis that a reporting entity must perform to determine the criteria for consolidating certain types of entities. This guidance is effective for annual and interim periods beginning after December 15, 2015. The Company has determined that the adoption of this guidance will not have a significant impact on its consolidated financial statements. In May 2014, the FASB issued authoritative guidance to clarify the principles to be used to recognize revenue and, in August 2015, issued authoritative guidance delaying the effective adoption date of that guidance by one year. The guidance is applicable to all entities and, based on the revised adoption date, is effective for annual and interim periods beginning after December 15, 2017. Adoption as of the original effective date is permitted. The Company is currently evaluating the impact that this new standard will have on its consolidated financial statements. Accounts Receivable The Company sells certain accounts receivable on a non-recourse basis to unrelated financial institutions under “factoring” agreements that are sponsored, solely and individually, by certain customers. The Company accounts for these transactions as sales of receivables, removes the receivables sold from its financial statements, and records cash proceeds when received by the Company. The beneficial impact on cash from operations from participating in these programs increased approximately $0.2 million for the nine months ended September 30, 2015 compared to an increase of approximately $19.4 million for the nine months ended September 30, 2014 . The cost of participating in these programs was immaterial to our results in all periods.</t>
  </si>
  <si>
    <t>Net Income Per Share</t>
  </si>
  <si>
    <t>Earnings Per Share [Abstract]</t>
  </si>
  <si>
    <t>Net Income Per Share: Net income per share is based on the weighted average number of shares outstanding. A reconciliation of the shares used in the computation of basic and diluted net income per share is as follows: Three Months Ended September 30, Nine Months Ended September 30, (SHARES IN THOUSANDS) 2015 2014 2015 2014 Basic 80,330 80,942 80,602 80,981 Assumed dilution under stock plans 407 566 450 575 Diluted 80,737 81,508 81,052 81,556 There were no stock options or stock-settled appreciation rights (“SSARs”) excluded from the computation of diluted net income per share for the three and nine months ended September 30, 2015 and 2014 . The Company has issued shares of purchased restricted common stock (“PRS”) which contain rights to nonforfeitable dividends while these shares are outstanding and thus are considered participating securities. Such securities are required to be included in the computation of basic and diluted earnings per share pursuant to the two-class method. The Company did not present the two-class method since the difference between basic and diluted net income per share for both unrestricted common shareholders and PRS shareholders was less than $0.01 per share for each period presented, and the number of PRS outstanding as of September 30, 2015 and 2014 was immaterial. Net income allocated to such PRS was $0.5 million and $0.6 million during the three months ended September 30, 2015 and 2014 , respectively and $1.6 million and $1.9 million during the nine months ended September 30, 2015 and 2014 , respectively.</t>
  </si>
  <si>
    <t>Restructuring and Other Charges, Net</t>
  </si>
  <si>
    <t>Restructuring and Related Activities [Abstract]</t>
  </si>
  <si>
    <t>Restructuring and Other Charges, Net: In 2014, the Company closed its fragrance ingredients manufacturing facility in Augusta, Georgia and consolidated production into other Company facilities. In connection with this closure, during 2014, the Company recorded total charges of $13.8 million , consisting of $2.2 million related to severance, $10.3 million related to accelerated depreciation, and $1.3 million in plant shutdown and other related costs. During the nine months ended September 30, 2015 , the Company recorded a net credit of $0.2 million principally related to the reversal of severance accruals. Changes in employee-related restructuring liabilities during the nine months ended September 30, 2015 , were as follows: (DOLLARS IN THOUSANDS) Employee-Related Costs Other Total December 31, 2014 $ 759 $ — $ 759 Additional charges (reversals), net (357 ) 187 (170 ) Payments and other costs (282 ) (187 ) (469 ) September 30, 2015 $ 120 $ — $ 120</t>
  </si>
  <si>
    <t>Acquisitions</t>
  </si>
  <si>
    <t>Business Combinations [Abstract]</t>
  </si>
  <si>
    <t>Acquisitions: 2015 Activity Lucas Meyer During the third quarter of 2015, the Company completed the acquisition of 100 % of the outstanding shares of Lucas Meyer Cosmetics, a business of Unipex Group ("Lucas Meyer"). (The total shares acquired include shares effectively acquired pursuant to put and call option agreements). Lucas Meyer was acquired in order to strengthen and expand Fragrance Ingredients. Total consideration was approximately Euro 284 million ( $312 million ), including approximately $4.8 million of cash acquired. The Company paid Euro 282 million (approximately $310 million ) for this acquisition, which was funded from existing resources, and recorded a liability of approximately Euro 2 million (approximately $2 million ). The purchase price exceeded the fair value of existing net assets by approximately $289 million . The excess was allocated principally to identifiable intangible assets (approximately $169 million ), goodwill (approximately $174 million ) and approximately $54 million to deferred taxes. Separately identifiable intangible assets are principally related to customer relationships and proprietary technology. The intangible assets are being amortized using lives ranging from 10 - 20 years. The purchase price allocation is preliminary pending final valuations and is expected to be completed by the fourth quarter of 2015, with the assignment of final values and applicable useful lives of intangible assets. No pro forma financial information for 2015 is presented as the impact of the acquisition was immaterial to the Consolidated Statement of Comprehensive Income. Ottens Flavors During the second quarter of 2015, the Company completed the acquisition of 100% of the outstanding shares of Henry H. Ottens Manufacturing Co., Inc. ("Ottens Flavors"). Ottens Flavors was acquired in order to strengthen the IFF Flavors business in North America. The Company paid approximately $198.9 million (including approximately $10.4 million of cash acquired) for this acquisition, which was funded from existing resources. The purchase price exceeded the fair value of existing net assets by approximately $162 million . The excess was allocated principally to identifiable intangible assets (approximately $85 million ) and goodwill (approximately $78 million ). Separately identifiable intangible assets are principally related to customer relationships and proprietary flavors technology. The intangible assets are being amortized using lives ranging from 5 - 17 years. The purchase price allocation is preliminary pending finalization of the purchase price and is expected to be completed by the fourth quarter of 2015. No pro forma financial information for 2015 is presented as the impact of the acquisition is immaterial. 2014 Activity Aromor During the first quarter of 2014, the Company completed the acquisition of 100% of the equity of Aromor Flavors and Fragrances Ltd. ("Aromor"). Aromor is part of the IFF Fragrances Ingredients business. The Company paid $102.6 million (including $0.1 million of cash acquired) for this acquisition, which was funded from existing resources. The purchase price exceeded the carrying value of existing net assets by approximately $56 million . The excess was allocated principally to identifiable intangible assets (approximately $53 million ), goodwill (approximately $10 million ) and approximately $9 million to deferred tax liabilities. Separately identifiable intangible assets are principally related to technological know-how. The intangible assets are being amortized using lives ranging from 13 - 19 years. Additionally, the consideration included $15 million related to post-combination contingent consideration, held in escrow, which is being expensed by the Company as it is earned by the selling shareholders.</t>
  </si>
  <si>
    <t>Other Intangible Assets, Net</t>
  </si>
  <si>
    <t>Goodwill and Intangible Assets Disclosure [Abstract]</t>
  </si>
  <si>
    <t>Other Intangible Assets, Net: Other intangible assets, net consist of the following amounts: September 30, December 31, (DOLLARS IN THOUSANDS) 2015 2014 Gross carrying value (1) $ 475,473 $ 218,676 Accumulated amortization (152,419 ) (142,119 ) Total $ 323,054 $ 76,557 (1) Includes patents, trademarks, technological know-how and other intellectual property, valued at acquisition. The increase in intangible assets for the nine months ended September 30, 2015 relates to the acquisitions of Ottens Flavors and Lucas Meyer, as discussed in Note 3. Amortization Amortization expense was $5.4 million and $1.9 million for the three months ended September 30, 2015 and 2014 , respectively and $10.3 million and $5.9 million for the nine months ended September 30, 2015 and 2014 , respectively. Annual amortization is expected to be $15.9 million for the full year 2015 , $23.9 million for the years 2016 through 2018 , and $23.2 million for the years 2019 through 2020 .</t>
  </si>
  <si>
    <t>Borrowings</t>
  </si>
  <si>
    <t>Debt Disclosure [Abstract]</t>
  </si>
  <si>
    <t>Borrowings: Debt consists of the following: (DOLLARS IN THOUSANDS) Rate Maturities September 30, 2015 December 31, 2014 Senior notes - 2007 6.40 % 2017-27 $ 500,000 $ 500,000 Senior notes - 2006 6.14 % 2016 125,000 125,000 Senior notes - 2013 3.20 % 2023 299,802 299,782 Credit facility 1.31 % 2019 247,655 — Bank overdrafts and other 14,866 12,335 Deferred realized gains on interest rate swaps 3,725 5,205 1,191,048 942,322 Less: Current portion of long-term debt (133,056 ) (8,090 ) $ 1,057,992 $ 934,232</t>
  </si>
  <si>
    <t>Income Taxes</t>
  </si>
  <si>
    <t>Income Tax Disclosure [Abstract]</t>
  </si>
  <si>
    <t>Income Taxes: Uncertain Tax Positions At September 30, 2015 , the Company had $15.5 million of unrecognized tax benefits recorded in Other liabilities and $0.5 million recorded in Other current liabilities. If these unrecognized tax benefits were recognized, the effective tax rate would be affected. At September 30, 2015 , the Company had accrued interest and penalties of $0.7 million classified in Other liabilities. As of September 30, 2015 , the Company’s aggregate provisions for uncertain tax positions, including interest and penalties, was $16.7 million associated with various tax positions asserted in foreign jurisdictions, none of which is individually material. The Company regularly repatriates a portion of current year earnings from select non–U.S. subsidiaries. No provision is made for additional taxes on undistributed earnings of subsidiary companies that are intended and planned to be indefinitely invested in such subsidiaries. We intend to, and have plans to, reinvest these earnings indefinitely in our foreign subsidiaries to fund local operations and/or capital projects. The Company has ongoing income tax audits and legal proceedings which are at various stages of administrative or judicial review, of which the most significant items are discussed below. In addition, the Company has open tax years with various taxing jurisdictions that range primarily from 2005 to 2014 . Based on currently available information, we do not believe the ultimate outcome of any of these tax audits and other tax positions related to open tax years, when finalized, will have a material impact on our financial position. The Company also has other ongoing tax audits and legal proceedings that relate to indirect taxes, such as value-added taxes, capital tax, sales and use taxes and property taxes, which are discussed in Note 13. Spanish Tax As of December 31, 2014, the Company had one outstanding income tax case in Spain relating to fiscal year 2002, which had been previously appealed by the Company. As of December 31, 2014, the Company had fully reserved the original assessment asserted by the Spanish Tax Authority. During the first quarter of 2015, the Company received a favorable ruling on this appeal and accordingly, reversed the total reserve related to the 2002 fiscal year (with a value of Euro 1.9 million or $2.3 million ). As of September 30, 2015 , the three dividend withholding tax controversies in Spain have now been resolved. The Company made total payments of Euro 4.5 million ( $4.9 million ) during the second quarter of 2015 related to the resolution of these three controversies. Effective Tax Rate The effective tax rate for the three months ended September 30, 2015 was 25.5% compared with 24.5% for the three months ended September 30, 2014 . The quarter-over-quarter increase is largely due to mix of earnings partially offset by lower loss provisions and lower expected repatriation costs in 2015. The effective tax rate for the nine months ended September 30, 2015 was 22.1% compared with 24.8% for the nine months ended September 30, 2014 . The year-over-year decrease is primarily due to a benefit of $10.5 million recorded in the first quarter of 2015, as a result of favorable tax rulings in Spain and another jurisdiction for which reserves were previously recorded.</t>
  </si>
  <si>
    <t>Stock Compensation Plans</t>
  </si>
  <si>
    <t>Disclosure of Compensation Related Costs, Share-based Payments [Abstract]</t>
  </si>
  <si>
    <t>Stock Compensation Plans: The Company has various plans under which its officers, senior management, other key employees and directors may be granted equity-based awards. Equity awards outstanding under the plans include PRS, purchased restricted stock units, restricted stock units ("RSUs"), stock options, SSARs and Long-Term Incentive Plan awards; liability-based awards outstanding under the plans are cash-settled RSUs. Stock-based compensation expense and related tax benefits were as follows: Three Months Ended September 30, Nine Months Ended September 30, (DOLLARS IN THOUSANDS) 2015 2014 2015 2014 Equity-based awards $ 5,495 $ 5,593 $ 18,355 $ 19,627 Liability-based awards 782 452 3,355 3,216 Total stock-based compensation expense 6,277 6,045 21,710 22,843 Less: tax benefit (1,914 ) (1,899 ) (6,326 ) (6,970 ) Total stock-based compensation expense, after tax $ 4,363 $ 4,146 $ 15,384 $ 15,873 On May 6, 2015, the shareholders of the Company approved the 2015 Stock Award and Incentive Plan (the "2015 Plan"). The 2015 Plan replaces the 2010 Stock Award and Incentive Plan (the “2010 Plan”). The total number of shares authorized for issuance under the Plan is 1,500,000 shares plus shares that remained available for issuance under the 2010 Plan as of May 6, 2015 and any shares subject to outstanding awards under the 2010 Plan that are cancelled, forfeited or expire.</t>
  </si>
  <si>
    <t>Segment Information</t>
  </si>
  <si>
    <t>Segment Reporting [Abstract]</t>
  </si>
  <si>
    <t>Segment Information: The Company is organized into two operating segments: Flavors and Fragrances. These segments align with the internal structure of the Company used to manage these businesses. Performance of these operating segments is evaluated based on segment profit which is defined as operating profit before Restructuring and other charges, net, Global expenses (as discussed below) and certain non-recurring items, Interest expense, Other income (expense), net and Taxes on income. The Global expenses caption below represents corporate and headquarters-related expenses which include legal, finance, human resources, certain incentive compensation expenses and other R&amp;D and administrative expenses that are not allocated to individual operating segments. Reportable segment information is as follows: Three Months Ended September 30, Nine Months Ended September 30, (DOLLARS IN THOUSANDS) 2015 2014 2015 2014 Net sales: Flavors $ 359,103 $ 358,708 $ 1,108,689 $ 1,100,726 Fragrances 405,989 415,105 1,198,851 1,231,725 Consolidated $ 765,092 $ 773,813 $ 2,307,540 $ 2,332,451 Segment profit: Flavors $ 79,803 $ 79,747 $ 256,546 $ 258,614 Fragrances 90,893 86,615 252,416 259,253 Global expenses (6,874 ) (12,882 ) (27,067 ) (49,182 ) Restructuring and other charges, net — (608 ) 170 (912 ) Acquisition and related costs (1) (6,830 ) — (13,896 ) — Operational improvement initiative costs (2) (279 ) (282 ) (841 ) (6,014 ) Operating profit 156,713 152,590 467,328 461,759 Interest expense (11,855 ) (10,968 ) (34,357 ) (34,048 ) Other (expense) income, net (1,959 ) 563 3,315 3,761 Income before taxes $ 142,899 $ 142,185 $ 436,286 $ 431,472 (1) Acquisition and related costs are associated with the acquisitions of Ottens Flavors and Lucas Meyer as discussed in Note 3, including inventory step-up charges related to the inventory acquired. (2) Operational improvement initiative costs relate to the closing of a smaller facility in Europe in the 2014 period and certain manufacturing activities in Asia in both the 2015 and 2014 periods, while transferring production to larger facilities in each respective region. Net sales are attributed to individual regions based upon the destination of product delivery. Net sales related to the U.S. for the three months ended September 30, 2015 and 2014 were $182 million and $162 million , respectively and for the nine months ended September 30, 2015 and 2014 were $520 million and $495 million , respectively. Net sales attributed to all foreign countries in total for the three months ended September 30, 2015 and 2014 were $583 million and $612 million , respectively and for the nine months ended September 30, 2015 and 2014 were $1,788 million and $1,837 million , respectively. No country other than the U.S. had net sales in any period presented greater than 9.0% of total consolidated net sales.</t>
  </si>
  <si>
    <t>Employee Benefits</t>
  </si>
  <si>
    <t>Compensation and Retirement Disclosure [Abstract]</t>
  </si>
  <si>
    <t>Employee Benefits: Pension and other defined contribution retirement plan expenses included the following components: U.S. Plans Three Months Ended September 30, Nine Months Ended September 30, (DOLLARS IN THOUSANDS) 2015 2014 2015 2014 Service cost for benefits earned $ 984 $ 530 $ 2,952 $ 2,299 Interest cost on projected benefit obligation 5,954 6,349 17,860 18,812 Expected return on plan assets (8,083 ) (6,906 ) (24,248 ) (20,732 ) Net amortization and deferrals 5,203 4,720 15,607 13,229 Net periodic benefit cost 4,058 4,693 12,171 13,608 Defined contribution and other retirement plans 1,847 1,964 6,075 5,866 Total expense $ 5,905 $ 6,657 $ 18,246 $ 19,474 Non-U.S. Plans Three Months Ended September 30, Nine Months Ended September 30, (DOLLARS IN THOUSANDS) 2015 2014 2015 2014 Service cost for benefits earned $ 4,220 $ 2,772 $ 12,659 $ 10,722 Interest cost on projected benefit obligation 6,283 8,298 18,848 25,250 Expected return on plan assets (12,712 ) (12,576 ) (38,137 ) (37,731 ) Net amortization and deferrals 3,397 2,058 10,189 8,012 Loss due to settlements and special terminations — 32 — 32 Net periodic benefit cost 1,188 584 3,559 6,285 Defined contribution and other retirement plans 1,923 1,886 5,211 4,508 Total expense $ 3,111 $ 2,470 $ 8,770 $ 10,793 The Company expects to contribute a total of approximately $30 million to its non-U.S. pension plans during 2015 . During the three months ended September 30, 2015 , there were no contributions made to the qualified U.S. pension plans, but during the nine months ended September 30, 2015 , $35.0 million of contributions were made. In the three and nine months ended September 30, 2015 , $3.6 million and $26.1 million of contributions were made to the non-U.S. plans, respectively. In the three and nine months ended September 30, 2015 , $1.1 million and $3.2 million of benefit payments were made with respect to the Company’s non-qualified U.S. pension plan, respectively. Expense recognized for postretirement benefits other than pensions included the following components: Three Months Ended September 30, Nine Months Ended September 30, (DOLLARS IN THOUSANDS) 2015 2014 2015 2014 Service cost for benefits earned $ 301 $ 326 $ 901 $ 971 Interest cost on projected benefit obligation 1,082 1,197 3,246 3,672 Net amortization and deferrals (712 ) (1,124 ) (2,134 ) (3,082 ) Total postretirement benefit expense $ 671 $ 399 $ 2,013 $ 1,561 The Company expects to contribute approximately $5 million to its postretirement benefits other than pension plans during 2015 . In the three and nine months ended September 30, 2015 , $1.4 million and $4.8 million of contributions were made.</t>
  </si>
  <si>
    <t>Financial Instruments</t>
  </si>
  <si>
    <t>Investments, All Other Investments [Abstract]</t>
  </si>
  <si>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 This hierarchy requires us to use observable market data, when available, and to minimize the use of unobservable inputs when determining fair value. We determine the fair value of structured liabilities (where performance is linked to structured interest rates, inflation or currency risks) using the LIBOR swap curve and forward interest and exchange rates at period end. Such instruments are classified as Level 2 based on the observability of significant inputs to the model. We do not have any instruments classified as Level 1 or Level 3, other than those included in pension asset trusts as discussed in Note 13 of our 2014 Form 10-K. These valuations take into consideration our credit risk and our counterparties’ credit risk. The estimated change in the fair value of these instruments due to such changes in our own credit risk (or instrument-specific credit risk) was immaterial as of September 30, 2015 . The amounts recorded in the balance sheet (carrying amount) and the estimated fair values of financial instruments at September 30, 2015 and December 31, 2014 consisted of the following: September 30, 2015 December 31, 2014 Carrying Fair Carrying Fair (DOLLARS IN THOUSANDS) Cash and cash equivalents (1) $ 272,276 $ 272,276 $ 478,573 $ 478,573 Credit facilities and bank overdrafts (2) 262,521 262,521 12,335 12,335 Long-term debt: (3) Senior notes - 2007 500,000 576,155 500,000 587,650 Senior notes - 2006 125,000 129,110 125,000 133,137 Senior notes - 2013 299,802 299,577 299,782 296,290 (1) The carrying amount of cash and cash equivalents approximates fair value due to the short maturity of those instruments. (2) The carrying amount of our credit facilities and bank overdrafts approximates fair value as the interest rate is reset frequently based on current market rates as well as the short maturity of those instruments. (3) The fair value of our long-term debt was calculated using discounted cash flows applying current interest rates and current credit spreads based on our own credit risk. Derivatives The Company periodically enters into foreign currency forward contracts with the objective of reducing exposure to cash flow volatility associated with our intercompany loans, foreign currency receivables and payables, and anticipated purchases of certain raw materials used in operations. These contracts generally involve the exchange of one currency for a second currency at a future date, have maturities not exceeding twelve months and are with counterparties which are major international financial institutions. During the nine months ended September 30, 2015 and the year ended December 31, 2014 , the Company entered into several forward currency contracts which qualified as net investment hedges, in order to mitigate a portion of our net European investments from foreign currency risk. The effective portions of net investment hedges are recorded in Other comprehensive income (“OCI”) as a component of Foreign currency translation adjustments in the accompanying Consolidated Statement of Comprehensive Income. Realized gains (losses) are deferred in accumulated other comprehensive income ("AOCI") where they will remain until the net investments in our European subsidiaries are divested. The outstanding forward currency contracts have remaining maturities of approximately one year. Four of these forward currency contracts matured during the nine months ended September 30, 2015 . During the nine months ended September 30, 2015 and the year ended December 31, 2014 , the Company entered into several forward currency contracts which qualified as cash flow hedges. The objective of these hedges is to protect against the currency risk associated with forecasted U.S. dollar (USD) denominated raw material purchases made by Euro (EUR) functional currency entities which result from changes in the EUR/USD exchange rate. The effective portions of cash flow hedges are recorded in OCI as a component of Gains/(losses) on derivatives qualifying as hedges in the accompanying Consolidated Statement of Comprehensive Income. Realized gains/(losses) in AOCI related to cash flow hedges of raw material purchases are recognized as a component of Cost of goods sold in the accompanying Consolidated Statement of Comprehensive Income in the same period as the related costs are recognized. During 2015 and 2014, the Company entered into interest rate swap agreements that effectively converted the fixed rate on a portion of our long-term borrowings to a variable short-term rate based on the LIBOR plus an interest markup. These swaps are designated as fair value hedges. Amounts recognized in Interest expense were immaterial for the three and nine months ended September 30, 2015 . The following table shows the notional amount of the Company’s derivative instruments outstanding as of September 30, 2015 and December 31, 2014 : (DOLLARS IN THOUSANDS) September 30, 2015 December 31, 2014 Foreign currency contracts $ 283,550 $ 191,150 Interest rate swaps $ 775,000 $ 425,000 The following tables show the Company’s derivative instruments measured at fair value (Level 2 of the fair value hierarchy), as reflected in the Consolidated Balance Sheets as of September 30, 2015 and December 31, 2014 : September 30, 2015 (DOLLARS IN THOUSANDS) Fair Value of Fair Value of Total Fair Derivative assets (a) Foreign currency contracts $ 6,690 $ 2,149 $ 8,839 Interest rate swaps 4,409 — 4,409 $ 11,099 $ 2,149 $ 13,248 Derivative liabilities (b) Foreign currency contracts $ 3,725 $ 2,263 $ 5,988 Interest rate swaps 4,772 — 4,772 $ 8,497 $ 2,263 $ 10,760 December 31, 2014 (DOLLARS IN THOUSANDS) Fair Value of Fair Value of Total Fair Derivative assets (a) Foreign currency contracts $ 16,637 $ 4,398 $ 21,035 Interest rate swaps 683 — 683 $ 17,320 $ 4,398 $ 21,718 Derivative liabilities (b) Foreign currency contracts $ 6 $ 1,055 $ 1,061 (a) Derivative assets are recorded to Prepaid expenses and other current assets in the Consolidated Balance Sheet. (b) Derivative liabilities are recorded as Other current liabilities in the Consolidated Balance Sheet. The following table shows the effect of the Company’s derivative instruments which were not designated as hedging instruments in the Consolidated Statement of Comprehensive Income for the three and nine months ended September 30, 2015 and 2014 (in thousands): Derivatives Not Designated as Hedging Instruments Amount of Gain (Loss) Location of Gain (Loss) Recognized in Income on Derivative Three Months Ended September 30, 2015 2014 Foreign currency contracts $ (1,979 ) $ 17,517 Other expense (income), net Derivatives Not Designated as Hedging Instruments Amount of Gain (Loss) Location of Gain (Loss) Recognized in Income on Derivative Nine Months Ended September 30, 2015 2014 Foreign currency contracts $ 8,097 $ 18,942 Other expense (income), net Most of these net gains (losses) offset any recognized gains (losses) arising from the revaluation of the related intercompany loans during the same respective periods. The following table shows the effect of the Company’s derivative instruments designated as cash flow and net investment hedging instruments in the Consolidated Statements of Comprehensive Income for the three and nine months ended September 30, 2015 and 2014 (in thousands): Amount of (Loss) Gain Recognized in OCI on Derivative (Effective Portion) Location of (Loss) Gain Reclassified from AOCI into Income (Effective Portion) Amount of (Loss) Gain Reclassified from Accumulated OCI into Income (Effective Portion) Three Months Ended September 30, Three Months Ended September 30, 2015 2014 2015 2014 Derivatives in Cash Flow Hedging Relationships: Foreign currency contracts (7,794 ) 5,680 Cost of goods sold 6,956 (1,221 ) Interest rate swaps (1) (4,703 ) 69 Interest expense (69 ) (69 ) Derivatives in Net Investment Hedging Relationships: Foreign currency contracts (547 ) 5,097 N/A — — Total $ (13,044 ) $ 10,846 $ 6,887 $ (1,290 ) Amount of (Loss) Gain Recognized in OCI on Derivative (Effective Portion) Location of (Loss) Gain Reclassified from AOCI into Income (Effective Portion) Amount of (Loss) Gain Reclassified from Accumulated OCI into Income (Effective Portion) Nine Months Ended September 30, Nine Months Ended September 30, 2015 2014 2015 2014 Derivatives in Cash Flow Hedging Relationships: Foreign currency contracts (1,815 ) 7,601 Cost of goods sold 11,540 (2,699 ) Interest rate swaps (1) (4,565 ) 207 Interest expense (207 ) $ (207 ) Derivatives in Net Investment Hedging Relationships: Foreign currency contracts 2,984 5,395 N/A — — Total $ (3,396 ) $ 13,203 $ 11,333 $ (2,906 ) (1) Interest rate swaps were entered into as pre-issuance hedges. No ineffectiveness was experienced in the above noted cash flow hedges during the three and nine months ended September 30, 2015 and 2014 . The ineffective portion of the net investment hedges was not material during the three and nine months ended September 30, 2015 and 2014 . The Company expects that approximately $8.7 million (net of tax) of derivative gains included in AOCI at September 30, 2015 , based on current market rates, will be reclassified into earnings within the next 12 months. The majority of this amount will vary due to fluctuations in foreign currency exchange rates.</t>
  </si>
  <si>
    <t>Accumulated Other Comprehensive Income (Loss)</t>
  </si>
  <si>
    <t>Equity [Abstract]</t>
  </si>
  <si>
    <t>Accumulated Other Comprehensive Income (Loss): The following tables present changes in the accumulated balances for each component of other comprehensive income, including current period other comprehensive income and reclassifications out of accumulated other comprehensive income: Foreign Currency Translation Adjustments (Losses) Gains on Derivatives Qualifying as Hedges Pension and Postretirement Liability Adjustment Total (DOLLARS IN THOUSANDS) Accumulated other comprehensive (loss) income, net of tax, as of December 31, 2014 $ (173,342 ) $ 12,371 $ (379,459 ) $ (540,430 ) OCI before reclassifications (81,326 ) 4,952 — (76,374 ) Amounts reclassified from AOCI — (11,333 ) 16,501 5,168 Net current period other comprehensive income (loss) (81,326 ) (6,381 ) 16,501 (71,206 ) Accumulated other comprehensive (loss) income, net of tax, as of September 30, 2015 $ (254,668 ) $ 5,990 $ (362,958 ) $ (611,636 ) Foreign Currency Translation Adjustments (Losses) Gains on Derivatives Qualifying as Hedges Pension and Postretirement Liability Adjustment Total (DOLLARS IN THOUSANDS) Accumulated other comprehensive (loss) income, net of tax, as of December 31, 2013 $ (104,278 ) $ (4,012 ) $ (284,421 ) $ (392,711 ) OCI before reclassifications (26,872 ) 4,900 — (21,972 ) Amounts reclassified from AOCI — 2,906 12,716 15,622 Net current period other comprehensive income (loss) (26,872 ) 7,806 12,716 (6,350 ) Accumulated other comprehensive (loss) income, net of tax, as of September 30, 2014 $ (131,150 ) $ 3,794 $ (271,705 ) $ (399,061 ) The following table provides details about reclassifications out of accumulated other comprehensive income to the Consolidated Statement of Comprehensive Income: Nine Months Ended September 30, 2015 Nine Months Ended September 30, 2014 Affected Line Item in the (DOLLARS IN THOUSANDS) (Losses) gains on derivatives qualifying as hedges Foreign currency contracts 13,189 (3,723 ) Cost of goods sold Interest rate swaps (207 ) (207 ) Interest expense (1,649 ) 1,024 Provision for income taxes $ 11,333 $ (2,906 ) Total, net of income taxes (Losses) gains on pension and postretirement liability adjustments Settlements / Curtailments $ — $ (32 ) (a) Prior service cost 3,472 3,489 (a) Actuarial losses (27,134 ) (21,648 ) (a) 7,161 5,475 Provision for income taxes $ (16,501 ) $ (12,716 ) Total, net of income taxes (a) The amortization of prior service cost and actuarial loss is included in the computation of net periodic benefit cost. Refer to Note 13 of our 2014 Form 10-K for additional information regarding net periodic benefit cost.</t>
  </si>
  <si>
    <t>Commitments and Contingencies Disclosure [Abstract]</t>
  </si>
  <si>
    <t>Commitments and Contingencies: Guarantees and Letters of Credit The Company has various bank guarantees and letters of credit which are available for use to support its ongoing business operations and to satisfy governmental requirements associated with pending litigation in various jurisdictions. At September 30, 2015 , we had total bank guarantees and standby letters of credit of approximately $31.3 million with various financial institutions. Included in the above aggregate amount is a total of $13.2 million in bank guarantees which the Company has posted for certain assessments in Brazil for other diverse income tax and indirect tax disputes related to fiscal years 1998-2011. There were no material amounts utilized under the standby letters of credit as of September 30, 2015 . In order to challenge the assessments in these cases in Brazil, the Company has been required to, and has separately pledged assets, principally property, plant and equipment, to cover assessments in the amount of approximately $12.0 million as of September 30, 2015 . Lines of Credit The Company has various lines of credit which are available to support its ongoing business operations. At September 30, 2015 , we had available lines of credit (in addition to the Credit Facility discussed in Note 8 of our 2014 Form 10-K) of approximately $68.0 million with various financial institutions. There were no significant amounts drawn down pursuant to these lines of credit as of September 30, 2015 . Litigation 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we assess our insurance coverage for all known claims, where applicable, taking into account aggregate coverage by occurrence, limits of coverage, self-insured retentions and deductibles, historical claims experience and claims experience with our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We record the expected liability with respect to claims in Other liabilities and expected recoveries from our insurance carriers in Other assets. We recognize a receivable when we believe that realization of the insurance receivable is probable under the terms of the insurance policies and our payment experience to date. Environmental Over the past 20 years, various federal and state authorities and private parties have claimed that we are a Potentially Responsible Party (“PRP”) as a generator of waste materials for alleged pollution at a number of waste sites operated by third parties located principally in New Jersey and have sought to recover costs incurred and to be incurred to clean up the sites. We have been identified as a PRP at eight facilities operated by third parties at which investigation and/or remediation activities may be ongoing. We analyze our potential liability on at least a quarterly basis. We accrue for environmental liabilities when they are probable and estimable. We estimate our share of the total future cost for these sites to be less than $5 million . While joint and several liability is authorized under federal and state environmental laws, we believe the amounts we have paid and anticipate paying in the future for clean-up costs and damages at all sites are not material and will not have a material adverse effect on our financial condition, results of operations or liquidity. This assessment is based upon, among other things, the involvement of other PRPs at most of the sites, the status of the proceedings, including various settlement agreements and consent decrees, and the extended time period over which payments will likely be made. There can be no assurance, however, that future events will not require us to materially increase the amounts we anticipate paying for clean-up costs and damages at these sites, and that such increased amounts will not have a material adverse effect on our financial condition, results of operations or cash flows. China Odor Matter The Company has been notified by Chinese authorities of compliance issues pertaining to the emission of odors from several of its plants in China. The Company has been addressing these issues by making investments in additional odor-abatement equipment. The Company’s Flavors facility in China was temporarily idled and another facility is currently operating at a reduced workload. The Company has been making and will continue to make additional odor-abatement investments across all of its China facilities while it continues to work with the various authorities in China. To meet production requirements, the Company has moved a portion of its Chinese Flavors production to other IFF and third party facilities. If the Company is required to close a plant, or operate one at significantly reduced production levels on a permanent basis, the Company may be required to record charges that could have a material impact on its consolidated financial results of operations, financial position and cash flows in future periods. Other Contingencies The Company has contingencies involving third parties (such as labor, contract, technology or product-related claims or litigation) as well as government-related items in various jurisdictions in which we operate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we believe we have valid defenses for the underlying positions under dispute; however, in order to pursue these defenses, we are required to, and have provided, bank guarantees and pledged assets in the aggregate amount of $25.2 million . The Brazilian matters take an extended period of time to proceed through the judicial process and there are a limited number of rulings to date. In March 2012, ZoomEssence, Inc. filed a complaint against the Company in the U.S. District Court of New Jersey alleging trade secret misappropriation, breach of contract and unjust enrichment in connection with certain spray dry technology disclosed to the Company. In connection with the claims, ZoomEssence is seeking an injunction and monetary damages. ZoomEssence initially sought a temporary restraining order and preliminary injunction, but the Court denied these applications in an order entered on September 27, 2013, finding that ZoomEssence had not demonstrated a likelihood of success on the merits of its claims. The Court subsequently referred the matter to mediation, however the private mediation session did not result in a resolution of the dispute. On November 3, 2014, ZoomEssence amended its complaint against the Company to include allegations of breach of the duty of good faith and fair dealing, fraud in the inducement, and misappropriation of confidential and proprietary information. On November 13, 2014, the Company filed a counterclaim against ZoomEssence alleging trade secret misappropriation, breach of contract, breach of the implied covenant of good faith and fair dealing, unjust enrichment, misappropriation of confidential and proprietary information, common law unfair competition, tortious interference with contractual relations, and conversion. The case is currently proceeding through discovery with a trial on the merits anticipated in mid-2016. The Company denies the allegations and will vigorously defend and pursue its position in Court. At this stage of the litigation, based on the information currently available to the Company, management does not believe that this matter represents a material loss contingency. Based on the information available as of September 30, 2015 , we estimate a range of reasonably possible loss related to the matters above, collectively, is $0 - $31 million .</t>
  </si>
  <si>
    <t>Consolidated Financial Statements (Policies)</t>
  </si>
  <si>
    <t>Basis of Presentation</t>
  </si>
  <si>
    <t>Basis of Presentation These interim statements and related management’s discussion and analysis should be read in conjunction with the Consolidated Financial Statements and the related notes and management’s discussion and analysis of results of operations, liquidity and capital resources included in our 2014 Annual Report on Form 10-K (“ 2014 Form 10-K”). These interim statements are unaudited. The year-end balance sheet data included in this Form 10-Q filing was derived from audited financial statements, but does not include all disclosures required by generally accepted accounting principles in the United States of America. We have historically operated and continue to operate on a 52/53 week fiscal year ending on the Friday closest to the last day of the quarter. For ease of presentation, September 30 and December 31 are used consistently throughout this Form 10-Q and these interim financial statements and related notes to represent the period-end dates. For the 2015 and 2014 quarters, the actual closing dates were October 2, and September 26, respectively. The unaudited interim financial statements include all adjustments (consisting only of normal recurring adjustments) and accruals necessary in the judgment of management for a fair statement of the results for the periods presented. When used herein, the terms “IFF,” the “Company,” “we,” “us” and “our” mean International Flavors &amp; Fragrances Inc. and its consolidated subsidiaries.</t>
  </si>
  <si>
    <t>Reclassifications and Revisions</t>
  </si>
  <si>
    <t xml:space="preserve">Reclassifications and Revisions Certain prior year amounts have been reclassified to conform with current year presentation. Additionally, an adjustment has been made to accounts payable and accrued liabilities to correct the classification of certain amounts included in the accompanying December 31, 2014 consolidated balance sheet and a corresponding adjustment has been made to the September 30, 2014 consolidated statement of cash flows. These revisions are not considered material to the previously issued financial statements. </t>
  </si>
  <si>
    <t>Recent Accounting Pronouncements</t>
  </si>
  <si>
    <t>Recent Accounting Pronouncements In September 2015, the Financial Accounting Standards Board ("FASB") issued authoritative guidance relating to the adjustments made during the measurement period for items in a business combination. Specifically, the new guidance would require adjustments related to the finalization of estimates to be recorded in the period when they are determined and to provide certain additional disclosures. This guidance is effective for fiscal years beginning after December 15, 2015, including interim periods within those fiscal years. The Company has determined that the adoption of this guidance will not have a significant impact on its consolidated financial statements. In July 2015, the FASB issued authoritative guidance relating to the measurement of inventory costs, which more closely aligns the measurement of inventory in Generally Accepted Accounting Principles with the measurement of inventory in International Financial Reporting Standards. This guidance is effective for years beginning after December 15, 2016, including interim periods within those fiscal years. The Company does not expect that the adoption of this guidance will have a significant impact on its consolidated financial statements. In April 2015, the FASB issued authoritative guidance which provides a practical expedient related to the measurement date of defined benefit plan assets and obligations. This guidance is effective for annual and interim periods beginning after December 15, 2015. The Company does not expect that the adoption of this guidance will have a significant impact on its consolidated financial statements. In April 2015, the FASB issued authoritative guidance which requires that debt issuance costs related to a recognized debt liability be presented in the balance sheet as a direct deduction from the carrying amount of that debt liability. This guidance is effective for annual and interim periods beginning after December 15, 2015. The Company has determined that the adoption of this guidance will not have a significant impact on its consolidated financial statements. In February 2015, the FASB issued authoritative guidance related to accounting for consolidation of certain legal entities. The guidance will change the analysis that a reporting entity must perform to determine the criteria for consolidating certain types of entities. This guidance is effective for annual and interim periods beginning after December 15, 2015. The Company has determined that the adoption of this guidance will not have a significant impact on its consolidated financial statements. In May 2014, the FASB issued authoritative guidance to clarify the principles to be used to recognize revenue and, in August 2015, issued authoritative guidance delaying the effective adoption date of that guidance by one year. The guidance is applicable to all entities and, based on the revised adoption date, is effective for annual and interim periods beginning after December 15, 2017. Adoption as of the original effective date is permitted. The Company is currently evaluating the impact that this new standard will have on its consolidated financial statements.</t>
  </si>
  <si>
    <t>Accounts Receivable</t>
  </si>
  <si>
    <t xml:space="preserve">Accounts Receivable The Company sells certain accounts receivable on a non-recourse basis to unrelated financial institutions under “factoring” agreements that are sponsored, solely and individually, by certain customers. The Company accounts for these transactions as sales of receivables, removes the receivables sold from its financial statements, and records cash proceeds when received by the Company. </t>
  </si>
  <si>
    <t>Net Income Per Share (Tables)</t>
  </si>
  <si>
    <t>Reconciliation of Shares Used in Computation of Basic and Diluted Net Income Per Share</t>
  </si>
  <si>
    <t>A reconciliation of the shares used in the computation of basic and diluted net income per share is as follows: Three Months Ended September 30, Nine Months Ended September 30, (SHARES IN THOUSANDS) 2015 2014 2015 2014 Basic 80,330 80,942 80,602 80,981 Assumed dilution under stock plans 407 566 450 575 Diluted 80,737 81,508 81,052 81,556</t>
  </si>
  <si>
    <t>Restructuring and Other Charges, Net (Tables)</t>
  </si>
  <si>
    <t>Changes in Employee-Related Restructuring Liabilities</t>
  </si>
  <si>
    <t>Changes in employee-related restructuring liabilities during the nine months ended September 30, 2015 , were as follows: (DOLLARS IN THOUSANDS) Employee-Related Costs Other Total December 31, 2014 $ 759 $ — $ 759 Additional charges (reversals), net (357 ) 187 (170 ) Payments and other costs (282 ) (187 ) (469 ) September 30, 2015 $ 120 $ — $ 120</t>
  </si>
  <si>
    <t>Other Intangible Assets, Net (Tables)</t>
  </si>
  <si>
    <t>Schedule of Other Intangible Assets, Net</t>
  </si>
  <si>
    <t>Other intangible assets, net consist of the following amounts: September 30, December 31, (DOLLARS IN THOUSANDS) 2015 2014 Gross carrying value (1) $ 475,473 $ 218,676 Accumulated amortization (152,419 ) (142,119 ) Total $ 323,054 $ 76,557 (1) Includes patents, trademarks, technological know-how and other intellectual property, valued at acquisition.</t>
  </si>
  <si>
    <t>Borrowings (Tables)</t>
  </si>
  <si>
    <t>Components of Debt</t>
  </si>
  <si>
    <t>Debt consists of the following: (DOLLARS IN THOUSANDS) Rate Maturities September 30, 2015 December 31, 2014 Senior notes - 2007 6.40 % 2017-27 $ 500,000 $ 500,000 Senior notes - 2006 6.14 % 2016 125,000 125,000 Senior notes - 2013 3.20 % 2023 299,802 299,782 Credit facility 1.31 % 2019 247,655 — Bank overdrafts and other 14,866 12,335 Deferred realized gains on interest rate swaps 3,725 5,205 1,191,048 942,322 Less: Current portion of long-term debt (133,056 ) (8,090 ) $ 1,057,992 $ 934,232</t>
  </si>
  <si>
    <t>Stock Compensation Plans (Tables)</t>
  </si>
  <si>
    <t>Stock-Based Compensation Expense and Related Tax Benefits</t>
  </si>
  <si>
    <t>Stock-based compensation expense and related tax benefits were as follows: Three Months Ended September 30, Nine Months Ended September 30, (DOLLARS IN THOUSANDS) 2015 2014 2015 2014 Equity-based awards $ 5,495 $ 5,593 $ 18,355 $ 19,627 Liability-based awards 782 452 3,355 3,216 Total stock-based compensation expense 6,277 6,045 21,710 22,843 Less: tax benefit (1,914 ) (1,899 ) (6,326 ) (6,970 ) Total stock-based compensation expense, after tax $ 4,363 $ 4,146 $ 15,384 $ 15,873</t>
  </si>
  <si>
    <t>Segment Information (Tables)</t>
  </si>
  <si>
    <t>Reportable Segment Information</t>
  </si>
  <si>
    <t>Reportable segment information is as follows: Three Months Ended September 30, Nine Months Ended September 30, (DOLLARS IN THOUSANDS) 2015 2014 2015 2014 Net sales: Flavors $ 359,103 $ 358,708 $ 1,108,689 $ 1,100,726 Fragrances 405,989 415,105 1,198,851 1,231,725 Consolidated $ 765,092 $ 773,813 $ 2,307,540 $ 2,332,451 Segment profit: Flavors $ 79,803 $ 79,747 $ 256,546 $ 258,614 Fragrances 90,893 86,615 252,416 259,253 Global expenses (6,874 ) (12,882 ) (27,067 ) (49,182 ) Restructuring and other charges, net — (608 ) 170 (912 ) Acquisition and related costs (1) (6,830 ) — (13,896 ) — Operational improvement initiative costs (2) (279 ) (282 ) (841 ) (6,014 ) Operating profit 156,713 152,590 467,328 461,759 Interest expense (11,855 ) (10,968 ) (34,357 ) (34,048 ) Other (expense) income, net (1,959 ) 563 3,315 3,761 Income before taxes $ 142,899 $ 142,185 $ 436,286 $ 431,472 (1) Acquisition and related costs are associated with the acquisitions of Ottens Flavors and Lucas Meyer as discussed in Note 3, including inventory step-up charges related to the inventory acquired. (2) Operational improvement initiative costs relate to the closing of a smaller facility in Europe in the 2014 period and certain manufacturing activities in Asia in both the 2015 and 2014 periods, while transferring production to larger facilities in each respective region.</t>
  </si>
  <si>
    <t>Employee Benefits (Tables)</t>
  </si>
  <si>
    <t>Pension and Other Defined Contribution Retirement Plan Expenses</t>
  </si>
  <si>
    <t>Pension and other defined contribution retirement plan expenses included the following components: U.S. Plans Three Months Ended September 30, Nine Months Ended September 30, (DOLLARS IN THOUSANDS) 2015 2014 2015 2014 Service cost for benefits earned $ 984 $ 530 $ 2,952 $ 2,299 Interest cost on projected benefit obligation 5,954 6,349 17,860 18,812 Expected return on plan assets (8,083 ) (6,906 ) (24,248 ) (20,732 ) Net amortization and deferrals 5,203 4,720 15,607 13,229 Net periodic benefit cost 4,058 4,693 12,171 13,608 Defined contribution and other retirement plans 1,847 1,964 6,075 5,866 Total expense $ 5,905 $ 6,657 $ 18,246 $ 19,474 Non-U.S. Plans Three Months Ended September 30, Nine Months Ended September 30, (DOLLARS IN THOUSANDS) 2015 2014 2015 2014 Service cost for benefits earned $ 4,220 $ 2,772 $ 12,659 $ 10,722 Interest cost on projected benefit obligation 6,283 8,298 18,848 25,250 Expected return on plan assets (12,712 ) (12,576 ) (38,137 ) (37,731 ) Net amortization and deferrals 3,397 2,058 10,189 8,012 Loss due to settlements and special terminations — 32 — 32 Net periodic benefit cost 1,188 584 3,559 6,285 Defined contribution and other retirement plans 1,923 1,886 5,211 4,508 Total expense $ 3,111 $ 2,470 $ 8,770 $ 10,793</t>
  </si>
  <si>
    <t>Postretirement Benefits Other Than Pension Expenses</t>
  </si>
  <si>
    <t>Expense recognized for postretirement benefits other than pensions included the following components: Three Months Ended September 30, Nine Months Ended September 30, (DOLLARS IN THOUSANDS) 2015 2014 2015 2014 Service cost for benefits earned $ 301 $ 326 $ 901 $ 971 Interest cost on projected benefit obligation 1,082 1,197 3,246 3,672 Net amortization and deferrals (712 ) (1,124 ) (2,134 ) (3,082 ) Total postretirement benefit expense $ 671 $ 399 $ 2,013 $ 1,561</t>
  </si>
  <si>
    <t>Financial Instruments (Tables)</t>
  </si>
  <si>
    <t>Carrying Amount and Estimated Fair Values of Financial Instruments</t>
  </si>
  <si>
    <t>The amounts recorded in the balance sheet (carrying amount) and the estimated fair values of financial instruments at September 30, 2015 and December 31, 2014 consisted of the following: September 30, 2015 December 31, 2014 Carrying Fair Carrying Fair (DOLLARS IN THOUSANDS) Cash and cash equivalents (1) $ 272,276 $ 272,276 $ 478,573 $ 478,573 Credit facilities and bank overdrafts (2) 262,521 262,521 12,335 12,335 Long-term debt: (3) Senior notes - 2007 500,000 576,155 500,000 587,650 Senior notes - 2006 125,000 129,110 125,000 133,137 Senior notes - 2013 299,802 299,577 299,782 296,290 (1) The carrying amount of cash and cash equivalents approximates fair value due to the short maturity of those instruments. (2) The carrying amount of our credit facilities and bank overdrafts approximates fair value as the interest rate is reset frequently based on current market rates as well as the short maturity of those instruments. (3) The fair value of our long-term debt was calculated using discounted cash flows applying current interest rates and current credit spreads based on our own credit risk.</t>
  </si>
  <si>
    <t>Derivative Instruments Notional Amount Outstanding</t>
  </si>
  <si>
    <t>The following table shows the notional amount of the Company’s derivative instruments outstanding as of September 30, 2015 and December 31, 2014 : (DOLLARS IN THOUSANDS) September 30, 2015 December 31, 2014 Foreign currency contracts $ 283,550 $ 191,150 Interest rate swaps $ 775,000 $ 425,000</t>
  </si>
  <si>
    <t>Derivative Instruments Measured at Fair Value</t>
  </si>
  <si>
    <t>The following tables show the Company’s derivative instruments measured at fair value (Level 2 of the fair value hierarchy), as reflected in the Consolidated Balance Sheets as of September 30, 2015 and December 31, 2014 : September 30, 2015 (DOLLARS IN THOUSANDS) Fair Value of Fair Value of Total Fair Derivative assets (a) Foreign currency contracts $ 6,690 $ 2,149 $ 8,839 Interest rate swaps 4,409 — 4,409 $ 11,099 $ 2,149 $ 13,248 Derivative liabilities (b) Foreign currency contracts $ 3,725 $ 2,263 $ 5,988 Interest rate swaps 4,772 — 4,772 $ 8,497 $ 2,263 $ 10,760 December 31, 2014 (DOLLARS IN THOUSANDS) Fair Value of Fair Value of Total Fair Derivative assets (a) Foreign currency contracts $ 16,637 $ 4,398 $ 21,035 Interest rate swaps 683 — 683 $ 17,320 $ 4,398 $ 21,718 Derivative liabilities (b) Foreign currency contracts $ 6 $ 1,055 $ 1,061 (a) Derivative assets are recorded to Prepaid expenses and other current assets in the Consolidated Balance Sheet. (b) Derivative liabilities are recorded as Other current liabilities in the Consolidated Balance Sheet.</t>
  </si>
  <si>
    <t>Derivative Instruments Which Were Not Designated as Hedging Instruments</t>
  </si>
  <si>
    <t>The following table shows the effect of the Company’s derivative instruments which were not designated as hedging instruments in the Consolidated Statement of Comprehensive Income for the three and nine months ended September 30, 2015 and 2014 (in thousands): Derivatives Not Designated as Hedging Instruments Amount of Gain (Loss) Location of Gain (Loss) Recognized in Income on Derivative Three Months Ended September 30, 2015 2014 Foreign currency contracts $ (1,979 ) $ 17,517 Other expense (income), net Derivatives Not Designated as Hedging Instruments Amount of Gain (Loss) Location of Gain (Loss) Recognized in Income on Derivative Nine Months Ended September 30, 2015 2014 Foreign currency contracts $ 8,097 $ 18,942 Other expense (income), net</t>
  </si>
  <si>
    <t>Derivative Instruments Designated as Cash Flow and Net Investment Hedging Instruments</t>
  </si>
  <si>
    <t>The following table shows the effect of the Company’s derivative instruments designated as cash flow and net investment hedging instruments in the Consolidated Statements of Comprehensive Income for the three and nine months ended September 30, 2015 and 2014 (in thousands): Amount of (Loss) Gain Recognized in OCI on Derivative (Effective Portion) Location of (Loss) Gain Reclassified from AOCI into Income (Effective Portion) Amount of (Loss) Gain Reclassified from Accumulated OCI into Income (Effective Portion) Three Months Ended September 30, Three Months Ended September 30, 2015 2014 2015 2014 Derivatives in Cash Flow Hedging Relationships: Foreign currency contracts (7,794 ) 5,680 Cost of goods sold 6,956 (1,221 ) Interest rate swaps (1) (4,703 ) 69 Interest expense (69 ) (69 ) Derivatives in Net Investment Hedging Relationships: Foreign currency contracts (547 ) 5,097 N/A — — Total $ (13,044 ) $ 10,846 $ 6,887 $ (1,290 ) Amount of (Loss) Gain Recognized in OCI on Derivative (Effective Portion) Location of (Loss) Gain Reclassified from AOCI into Income (Effective Portion) Amount of (Loss) Gain Reclassified from Accumulated OCI into Income (Effective Portion) Nine Months Ended September 30, Nine Months Ended September 30, 2015 2014 2015 2014 Derivatives in Cash Flow Hedging Relationships: Foreign currency contracts (1,815 ) 7,601 Cost of goods sold 11,540 (2,699 ) Interest rate swaps (1) (4,565 ) 207 Interest expense (207 ) $ (207 ) Derivatives in Net Investment Hedging Relationships: Foreign currency contracts 2,984 5,395 N/A — — Total $ (3,396 ) $ 13,203 $ 11,333 $ (2,906 ) (1) Interest rate swaps were entered into as pre-issuance hedges.</t>
  </si>
  <si>
    <t>Accumulated Other Comprehensive Income (Loss) (Tables)</t>
  </si>
  <si>
    <t>Schedule of Changes in Accumulated Other Comprehensive Income (Loss)</t>
  </si>
  <si>
    <t>The following tables present changes in the accumulated balances for each component of other comprehensive income, including current period other comprehensive income and reclassifications out of accumulated other comprehensive income: Foreign Currency Translation Adjustments (Losses) Gains on Derivatives Qualifying as Hedges Pension and Postretirement Liability Adjustment Total (DOLLARS IN THOUSANDS) Accumulated other comprehensive (loss) income, net of tax, as of December 31, 2014 $ (173,342 ) $ 12,371 $ (379,459 ) $ (540,430 ) OCI before reclassifications (81,326 ) 4,952 — (76,374 ) Amounts reclassified from AOCI — (11,333 ) 16,501 5,168 Net current period other comprehensive income (loss) (81,326 ) (6,381 ) 16,501 (71,206 ) Accumulated other comprehensive (loss) income, net of tax, as of September 30, 2015 $ (254,668 ) $ 5,990 $ (362,958 ) $ (611,636 ) Foreign Currency Translation Adjustments (Losses) Gains on Derivatives Qualifying as Hedges Pension and Postretirement Liability Adjustment Total (DOLLARS IN THOUSANDS) Accumulated other comprehensive (loss) income, net of tax, as of December 31, 2013 $ (104,278 ) $ (4,012 ) $ (284,421 ) $ (392,711 ) OCI before reclassifications (26,872 ) 4,900 — (21,972 ) Amounts reclassified from AOCI — 2,906 12,716 15,622 Net current period other comprehensive income (loss) (26,872 ) 7,806 12,716 (6,350 ) Accumulated other comprehensive (loss) income, net of tax, as of September 30, 2014 $ (131,150 ) $ 3,794 $ (271,705 ) $ (399,061 )</t>
  </si>
  <si>
    <t>Reclassifications of Accumulated Other Comprehensive Income to Consolidated Statement of Comprehensive Income</t>
  </si>
  <si>
    <t>The following table provides details about reclassifications out of accumulated other comprehensive income to the Consolidated Statement of Comprehensive Income: Nine Months Ended September 30, 2015 Nine Months Ended September 30, 2014 Affected Line Item in the (DOLLARS IN THOUSANDS) (Losses) gains on derivatives qualifying as hedges Foreign currency contracts 13,189 (3,723 ) Cost of goods sold Interest rate swaps (207 ) (207 ) Interest expense (1,649 ) 1,024 Provision for income taxes $ 11,333 $ (2,906 ) Total, net of income taxes (Losses) gains on pension and postretirement liability adjustments Settlements / Curtailments $ — $ (32 ) (a) Prior service cost 3,472 3,489 (a) Actuarial losses (27,134 ) (21,648 ) (a) 7,161 5,475 Provision for income taxes $ (16,501 ) $ (12,716 ) Total, net of income taxes (a) The amortization of prior service cost and actuarial loss is included in the computation of net periodic benefit cost. Refer to Note 13 of our 2014 Form 10-K for additional information regarding net periodic benefit cost.</t>
  </si>
  <si>
    <t>Consolidated Financial Statements Consolidated Financial Statements (Details) - USD ($) $ in Millions</t>
  </si>
  <si>
    <t>Net Income Per Share - Reconciliation of Shares Used in Computation of Basic and Diluted Net Income Per Share (Detail) - shares shares in Thousands</t>
  </si>
  <si>
    <t>Basic (shares)</t>
  </si>
  <si>
    <t>Assumed dilution under stock plans (shares)</t>
  </si>
  <si>
    <t>Diluted (shares)</t>
  </si>
  <si>
    <t>Net Income Per Share - Additional Information (Detail) - USD ($) $ / shares in Units, $ in Millions</t>
  </si>
  <si>
    <t>Antidilutive Securities Excluded from Computation of Earnings Per Share [Line Items]</t>
  </si>
  <si>
    <t>Net income allocated to PRS</t>
  </si>
  <si>
    <t>Maximum [Member]</t>
  </si>
  <si>
    <t>Difference amount between basic and diluted net income per share</t>
  </si>
  <si>
    <t>Restructuring and Other Charges, Net - Additional Information (Detail) - USD ($) $ in Thousands</t>
  </si>
  <si>
    <t>12 Months Ended</t>
  </si>
  <si>
    <t>Restructuring Cost and Reserve [Line Items]</t>
  </si>
  <si>
    <t>Restructuring charge</t>
  </si>
  <si>
    <t>Fragrance Ingredients Rationalization [Member]</t>
  </si>
  <si>
    <t>Restructuring, personnel-related costs</t>
  </si>
  <si>
    <t>Restructuring, accelerated depreciation of fixed assets</t>
  </si>
  <si>
    <t>Restructuring, plant shutdown and other related costs</t>
  </si>
  <si>
    <t>Facility Closing [Member] | Fragrance Ingredients Rationalization [Member]</t>
  </si>
  <si>
    <t>Restructuring Costs</t>
  </si>
  <si>
    <t>Restructuring and Other Charges, Net - Changes in Employee-Related Restructuring Liabilities (Detail) - USD ($) $ in Thousands</t>
  </si>
  <si>
    <t>Restructuring Reserve [Roll Forward]</t>
  </si>
  <si>
    <t>Additional charges, net</t>
  </si>
  <si>
    <t>Beginning Balance</t>
  </si>
  <si>
    <t>Payments and other costs</t>
  </si>
  <si>
    <t>Ending Balance</t>
  </si>
  <si>
    <t>Fragrance Ingredients Rationalization [Member] | Employee -Related Costs [Member]</t>
  </si>
  <si>
    <t>Fragrance Ingredients Rationalization [Member] | Other Restructuring [Member]</t>
  </si>
  <si>
    <t>Acquisitions (Details) $ in Thousands, € in Millions</t>
  </si>
  <si>
    <t>Sep. 30, 2015EUR (€)</t>
  </si>
  <si>
    <t>Sep. 30, 2015USD ($)</t>
  </si>
  <si>
    <t>Jun. 30, 2015USD ($)</t>
  </si>
  <si>
    <t>Mar. 31, 2014USD ($)</t>
  </si>
  <si>
    <t>Dec. 31, 2014USD ($)</t>
  </si>
  <si>
    <t>Business Acquisition [Line Items]</t>
  </si>
  <si>
    <t>Cash paid for acquisition, net of cash received</t>
  </si>
  <si>
    <t>Henry H Ottens Manufacturing Co [Member]</t>
  </si>
  <si>
    <t>Percentage of interests acquired</t>
  </si>
  <si>
    <t>100.00%</t>
  </si>
  <si>
    <t>Cash Acquired from Acquisition</t>
  </si>
  <si>
    <t>Purchase price over carrying value of net assets</t>
  </si>
  <si>
    <t>Intangible assets acquired</t>
  </si>
  <si>
    <t>Lucas Meyer [Member]</t>
  </si>
  <si>
    <t>10000.00%</t>
  </si>
  <si>
    <t>Total consideration for acquisition</t>
  </si>
  <si>
    <t>Liability recorded for acquisition consideration</t>
  </si>
  <si>
    <t>Deferred tax liabilities</t>
  </si>
  <si>
    <t>Aromor [Member]</t>
  </si>
  <si>
    <t>Minimum [Member] | Henry H Ottens Manufacturing Co [Member]</t>
  </si>
  <si>
    <t>Acquired intangible assets useful life</t>
  </si>
  <si>
    <t>5 years</t>
  </si>
  <si>
    <t>Minimum [Member] | Lucas Meyer [Member]</t>
  </si>
  <si>
    <t>10 years</t>
  </si>
  <si>
    <t>Minimum [Member] | Aromor [Member]</t>
  </si>
  <si>
    <t>13 years</t>
  </si>
  <si>
    <t>Maximum [Member] | Henry H Ottens Manufacturing Co [Member]</t>
  </si>
  <si>
    <t>17 years</t>
  </si>
  <si>
    <t>Maximum [Member] | Lucas Meyer [Member]</t>
  </si>
  <si>
    <t>20 years</t>
  </si>
  <si>
    <t>Maximum [Member] | Aromor [Member]</t>
  </si>
  <si>
    <t>19 years</t>
  </si>
  <si>
    <t>Other Intangible Assets, Net - Schedule of Other Intangible Assets, Net (Detail) - USD ($) $ in Thousands</t>
  </si>
  <si>
    <t>Gross carrying value</t>
  </si>
  <si>
    <t>[1]</t>
  </si>
  <si>
    <t>Accumulated amortization</t>
  </si>
  <si>
    <t>Total</t>
  </si>
  <si>
    <t>Includes patents, trademarks, technological know-how and other intellectual property, valued at acquisition.</t>
  </si>
  <si>
    <t>Other Intangible Assets, Net - Additional Information (Detail) - USD ($) $ in Millions</t>
  </si>
  <si>
    <t>Amortization expense</t>
  </si>
  <si>
    <t>Estimated annual amortization, 2015</t>
  </si>
  <si>
    <t>Estimated annual amortization, 2016</t>
  </si>
  <si>
    <t>Estimated annual amortization, 2017</t>
  </si>
  <si>
    <t>Estimated annual amortization, 2018</t>
  </si>
  <si>
    <t>Estimated annual amortization, 2019</t>
  </si>
  <si>
    <t>Estimated annual amortization, 2020</t>
  </si>
  <si>
    <t>Borrowings - Components of Debt (Detail) - USD ($) $ in Thousands</t>
  </si>
  <si>
    <t>Debt Instrument [Line Items]</t>
  </si>
  <si>
    <t>Total debt</t>
  </si>
  <si>
    <t>Less: Current portion of long-term debt</t>
  </si>
  <si>
    <t>Total long-term debt</t>
  </si>
  <si>
    <t>Senior Notes 2007 [Member]</t>
  </si>
  <si>
    <t>Rate</t>
  </si>
  <si>
    <t>6.40%</t>
  </si>
  <si>
    <t>Credit facilities</t>
  </si>
  <si>
    <t>Senior Notes 2007 [Member] | Minimum [Member]</t>
  </si>
  <si>
    <t>Maturities</t>
  </si>
  <si>
    <t>Senior Notes 2007 [Member] | Maximum [Member]</t>
  </si>
  <si>
    <t>Senior Notes 2006 [Member]</t>
  </si>
  <si>
    <t>6.14%</t>
  </si>
  <si>
    <t>Senior Notes 2013 [Member]</t>
  </si>
  <si>
    <t>3.20%</t>
  </si>
  <si>
    <t>Revolver Borrowings [Member]</t>
  </si>
  <si>
    <t>1.31%</t>
  </si>
  <si>
    <t>Bank overdrafts and other [Member]</t>
  </si>
  <si>
    <t>Bank overdrafts and other</t>
  </si>
  <si>
    <t>Deferred realized gains on interest rate swaps [Member]</t>
  </si>
  <si>
    <t>Deferred realized gains on interest rate swaps</t>
  </si>
  <si>
    <t>Reported Value Measurement [Member]</t>
  </si>
  <si>
    <t>The fair value of our long-term debt was calculated using discounted cash flows applying current interest rates and current credit spreads based on our own credit risk.</t>
  </si>
  <si>
    <t>Income Taxes - Additional Information (Detail) € in Millions, $ in Millions</t>
  </si>
  <si>
    <t>Mar. 31, 2015USD ($)</t>
  </si>
  <si>
    <t>Dec. 31, 2014EUR (€)</t>
  </si>
  <si>
    <t>Income Taxes [Line Items]</t>
  </si>
  <si>
    <t>Settlements</t>
  </si>
  <si>
    <t>Effective tax rate</t>
  </si>
  <si>
    <t>22.10%</t>
  </si>
  <si>
    <t>24.80%</t>
  </si>
  <si>
    <t>Tax settlement</t>
  </si>
  <si>
    <t>Spanish tax settlement [Member]</t>
  </si>
  <si>
    <t>25.50%</t>
  </si>
  <si>
    <t>24.50%</t>
  </si>
  <si>
    <t>Foreign Tax Authority [Member]</t>
  </si>
  <si>
    <t>Provision for uncertain tax positions</t>
  </si>
  <si>
    <t>Reversal of reserve due to settlement with taxing authority</t>
  </si>
  <si>
    <t>2007-2012 [Member] | Minimum [Member]</t>
  </si>
  <si>
    <t>Income tax examination, years under examination</t>
  </si>
  <si>
    <t>2007-2012 [Member] | Maximum [Member]</t>
  </si>
  <si>
    <t>Other Liabilities [Member]</t>
  </si>
  <si>
    <t>Unrecognized tax benefits that would impact effective tax rate</t>
  </si>
  <si>
    <t>Accrued interest and penalties</t>
  </si>
  <si>
    <t>Stock Compensation Plans - Stock-Based Compensation Expense and Related Tax Benefits (Detail) - USD ($) $ in Thousands</t>
  </si>
  <si>
    <t>May. 06, 2015</t>
  </si>
  <si>
    <t>Share-based Compensation Arrangement by Share-based Payment Award [Line Items]</t>
  </si>
  <si>
    <t>Total stock-based compensation expense</t>
  </si>
  <si>
    <t>Less: tax benefit</t>
  </si>
  <si>
    <t>Total stock-based compensation expense, after tax</t>
  </si>
  <si>
    <t>Number of shares authorized (shares)</t>
  </si>
  <si>
    <t>Equity-based awards [Member]</t>
  </si>
  <si>
    <t>Liability-based awards [Member]</t>
  </si>
  <si>
    <t>Segment Information - Additional Information (Detail) $ in Millions</t>
  </si>
  <si>
    <t>Sep. 30, 2015USD ($)segment</t>
  </si>
  <si>
    <t>Revenues from External Customers and Long-Lived Assets [Line Items]</t>
  </si>
  <si>
    <t>Number of segments | segment</t>
  </si>
  <si>
    <t>US</t>
  </si>
  <si>
    <t>Foreign Countries</t>
  </si>
  <si>
    <t>Sales [Member] | Foreign Countries</t>
  </si>
  <si>
    <t>Maximum percentage of total consolidated net sales attributed to any non-U.S. country</t>
  </si>
  <si>
    <t>9.00%</t>
  </si>
  <si>
    <t>Segment Information - Reportable Segment Information (Detail) - USD ($) $ in Thousands</t>
  </si>
  <si>
    <t>Net sales:</t>
  </si>
  <si>
    <t>Segment profit:</t>
  </si>
  <si>
    <t>Acquisition and related costs</t>
  </si>
  <si>
    <t>Operational improvement initiative costs</t>
  </si>
  <si>
    <t>[2]</t>
  </si>
  <si>
    <t>Other income, net</t>
  </si>
  <si>
    <t>Flavors [Member]</t>
  </si>
  <si>
    <t>Fragrances [Member]</t>
  </si>
  <si>
    <t>Global expenses [Member]</t>
  </si>
  <si>
    <t>Acquisition and related costs are associated with the acquisitions of Ottens Flavors and Lucas Meyer as discussed in Note 3, including inventory step-up charges related to the inventory acquired.</t>
  </si>
  <si>
    <t>Operational improvement initiative costs relate to the closing of a smaller facility in Europe in the 2014 period and certain manufacturing activities in Asia in both the 2015 and 2014 periods, while transferring production to larger facilities in each respective region.</t>
  </si>
  <si>
    <t>Employee Benefits - Pension and Other Defined Contribution Retirement Plan Expenses (Detail) - USD ($) $ in Thousands</t>
  </si>
  <si>
    <t>U.S. Pension Plans [Member]</t>
  </si>
  <si>
    <t>Defined Benefit Plan Disclosure [Line Items]</t>
  </si>
  <si>
    <t>Service cost for benefits earned</t>
  </si>
  <si>
    <t>Interest cost on projected benefit obligation</t>
  </si>
  <si>
    <t>Expected return on plan assets</t>
  </si>
  <si>
    <t>Net amortization and deferrals</t>
  </si>
  <si>
    <t>Total postretirement benefit expense</t>
  </si>
  <si>
    <t>Total expense</t>
  </si>
  <si>
    <t>Non-U.S. Pension Plans [Member]</t>
  </si>
  <si>
    <t>Defined Benefit Plan, Recognized Net Gain (Loss) Due to Settlements and Curtailments</t>
  </si>
  <si>
    <t>United States Postretirement Benefit Plan of US Entity [Member]</t>
  </si>
  <si>
    <t>Defined contribution and other retirement plans</t>
  </si>
  <si>
    <t>Employee Benefits - Additional Information (Detail) - USD ($) $ in Millions</t>
  </si>
  <si>
    <t>Non-Qualified U.S. Pension Plan [Member]</t>
  </si>
  <si>
    <t>Contribution to the plans</t>
  </si>
  <si>
    <t>Postretirement Benefit Plan [Member]</t>
  </si>
  <si>
    <t>Expected contribution to the plan</t>
  </si>
  <si>
    <t>Contribution to other postretirement plans</t>
  </si>
  <si>
    <t>Maximum [Member] | Non-U.S. Pension Plans [Member]</t>
  </si>
  <si>
    <t>Employee Benefits - Postretirement Benefits Other Than Pension Expenses (Detail) - Postretirement Benefit Plan [Member] - USD ($) $ in Thousands</t>
  </si>
  <si>
    <t>Financial Instruments - Carrying Amount and Estimated Fair Values of Financial Instruments (Detail) - USD ($) $ in Thousands</t>
  </si>
  <si>
    <t>Fair Value, Balance Sheet Grouping, Financial Statement Captions [Line Items]</t>
  </si>
  <si>
    <t>Cash and cash equivalents, at fair value</t>
  </si>
  <si>
    <t>Credit facilities and bank overdrafts</t>
  </si>
  <si>
    <t>Senior Notes, Noncurrent</t>
  </si>
  <si>
    <t>[3]</t>
  </si>
  <si>
    <t>Reported Value Measurement [Member] | Senior Notes 2007 [Member]</t>
  </si>
  <si>
    <t>Reported Value Measurement [Member] | Senior Notes 2006 [Member]</t>
  </si>
  <si>
    <t>Reported Value Measurement [Member] | Senior Notes 2013 [Member]</t>
  </si>
  <si>
    <t>Estimate of Fair Value Measurement [Member]</t>
  </si>
  <si>
    <t>Estimate of Fair Value Measurement [Member] | Senior Notes 2007 [Member]</t>
  </si>
  <si>
    <t>Estimate of Fair Value Measurement [Member] | Senior Notes 2006 [Member]</t>
  </si>
  <si>
    <t>Estimate of Fair Value Measurement [Member] | Senior Notes 2013 [Member]</t>
  </si>
  <si>
    <t>The carrying amount of cash and cash equivalents approximates fair value due to the short maturity of those instruments.</t>
  </si>
  <si>
    <t>The carrying amount of our credit facilities and bank overdrafts approximates fair value as the interest rate is reset frequently based on current market rates as well as the short maturity of those instruments.</t>
  </si>
  <si>
    <t>Financial Instruments - Additional Information (Detail) $ in Millions</t>
  </si>
  <si>
    <t>Derivative Instruments and Hedging Activities Disclosure [Abstract]</t>
  </si>
  <si>
    <t>Derivative losses included in AOCI</t>
  </si>
  <si>
    <t>Financial Instruments - Derivative Instruments Notional Amount Outstanding (Detail) - USD ($) $ in Thousands</t>
  </si>
  <si>
    <t>Foreign currency contracts [Member]</t>
  </si>
  <si>
    <t>Schedule Of Information By Major Category Of Credit Derivatives Contracts [Line Items]</t>
  </si>
  <si>
    <t>Derivative instruments outstanding</t>
  </si>
  <si>
    <t>Interest rate swaps [Member]</t>
  </si>
  <si>
    <t>Financial Instruments - Derivative Instruments Measured at Fair Value (Detail) - USD ($) $ in Thousands</t>
  </si>
  <si>
    <t>Derivatives, Fair Value [Line Items]</t>
  </si>
  <si>
    <t>Total Fair Value, Derivative Assets</t>
  </si>
  <si>
    <t>Total Fair Value, Derivative Liabilities</t>
  </si>
  <si>
    <t>Fair Value of Derivatives Designated as Hedging Instruments [Member]</t>
  </si>
  <si>
    <t>Fair Value of Derivatives Designated as Hedging Instruments [Member] | Foreign currency contracts [Member]</t>
  </si>
  <si>
    <t>Fair Value of Derivatives Designated as Hedging Instruments [Member] | Interest rate swaps [Member]</t>
  </si>
  <si>
    <t>Fair Value of Derivatives Not Designated as Hedging Instruments [Member]</t>
  </si>
  <si>
    <t>Fair Value of Derivatives Not Designated as Hedging Instruments [Member] | Foreign currency contracts [Member]</t>
  </si>
  <si>
    <t>Fair Value of Derivatives Not Designated as Hedging Instruments [Member] | Interest rate swaps [Member]</t>
  </si>
  <si>
    <t>Derivative assets are recorded to Prepaid expenses and other current assets in the Consolidated Balance Sheet.</t>
  </si>
  <si>
    <t>Derivative liabilities are recorded as Other current liabilities in the Consolidated Balance Sheet.</t>
  </si>
  <si>
    <t>Financial Instruments - Derivative Instruments Which Were Not Designated as Hedging Instruments (Detail) - USD ($) $ in Thousands</t>
  </si>
  <si>
    <t>Not Designated as Hedging Instrument [Member] | Foreign currency contracts [Member] | Other income (expense), net [Member]</t>
  </si>
  <si>
    <t>Derivative Instruments, Gain (Loss) [Line Items]</t>
  </si>
  <si>
    <t>Amount of (Loss) Gain Recognized in Income on Derivative</t>
  </si>
  <si>
    <t>Financial Instruments - Derivative Instruments Designated as Cash Flow and Net Investment Hedging Instruments (Detail) - USD ($) $ in Thousands</t>
  </si>
  <si>
    <t>Amount of (Loss) Gain Recognized in OCI on Derivative (Effective Portion)</t>
  </si>
  <si>
    <t>Amount of (Loss) Gain Reclassified from Accumulated OCI into Income (Effective Portion)</t>
  </si>
  <si>
    <t>Foreign currency contracts [Member] | Derivatives in Cash Flow Hedging Relationships [Member]</t>
  </si>
  <si>
    <t>Foreign currency contracts [Member] | Derivatives in Net Investment Hedging Relationships [Member]</t>
  </si>
  <si>
    <t>Foreign currency contracts [Member] | Cost of goods sold [Member] | Derivatives in Cash Flow Hedging Relationships [Member]</t>
  </si>
  <si>
    <t>Interest rate swaps [Member] | Derivatives in Cash Flow Hedging Relationships [Member]</t>
  </si>
  <si>
    <t>Interest rate swaps [Member] | Interest expense [Member] | Derivatives in Cash Flow Hedging Relationships [Member]</t>
  </si>
  <si>
    <t>Interest rate swaps were entered into as pre-issuance hedges.</t>
  </si>
  <si>
    <t>Accumulated Other Comprehensive Income (Loss) - Schedule of Changes in Accumulated Other Comprehensive Income (Loss) (Detail) - USD ($) $ in Thousands</t>
  </si>
  <si>
    <t>Accumulated Other Comprehensive Income (Loss) [Roll Forward]</t>
  </si>
  <si>
    <t>Accumulated other comprehensive loss (income), net of tax, beginning balance</t>
  </si>
  <si>
    <t>OCI before reclassifications</t>
  </si>
  <si>
    <t>Amounts reclassified from AOCI</t>
  </si>
  <si>
    <t>Accumulated other comprehensive loss (income), net of tax, ending balance</t>
  </si>
  <si>
    <t>Accumulated Translation Adjustment [Member]</t>
  </si>
  <si>
    <t>Accumulated Net Gain (Loss) from Designated or Qualifying Cash Flow Hedges [Member]</t>
  </si>
  <si>
    <t>Accumulated Defined Benefit Plans Adjustment [Member]</t>
  </si>
  <si>
    <t>Accumulated Other Comprehensive Income (Loss) - Reclassifications of Accumulated Other Comprehensive Income to Consolidated Statement of Comprehensive Income (Detail) - USD ($) $ in Thousands</t>
  </si>
  <si>
    <t>Schedule Of Reclassification Of Accumulated Other Comprehensive Income Loss [Line Items]</t>
  </si>
  <si>
    <t>(Losses) gains on derivatives qualifying as hedges, net of tax</t>
  </si>
  <si>
    <t>Settlements / curtailments</t>
  </si>
  <si>
    <t>Prior service cost</t>
  </si>
  <si>
    <t>Actuarial losses</t>
  </si>
  <si>
    <t>(Losses) gains on pension and postretirement liability adjustments, net of tax</t>
  </si>
  <si>
    <t>Cost of goods sold [Member] | Foreign currency contracts [Member]</t>
  </si>
  <si>
    <t>Interest expense [Member] | Interest rate swaps [Member]</t>
  </si>
  <si>
    <t>Provision for income taxes [Member]</t>
  </si>
  <si>
    <t>Provision for income taxes for (Losses) gains on derivatives qualifying as hedges</t>
  </si>
  <si>
    <t>Provision for income taxes for gains (Losses) on pension and postretirement liability adjustments</t>
  </si>
  <si>
    <t>The amortization of prior service cost and actuarial loss is included in the computation of net periodic benefit cost. Refer to Note 13 of our 2014 Form 10-K for additional information regarding net periodic benefit cost.</t>
  </si>
  <si>
    <t>Commitments and Contingencies - Additional Information (Detail)</t>
  </si>
  <si>
    <t>Sep. 30, 2015USD ($)property</t>
  </si>
  <si>
    <t>Commitments And Contingencies [Line Items]</t>
  </si>
  <si>
    <t>Bank guarantees related to appeals on income tax and indirect tax cases</t>
  </si>
  <si>
    <t>Available lines of credit</t>
  </si>
  <si>
    <t>Duration as potentially responsible party, years</t>
  </si>
  <si>
    <t>Number of facilities under potentially responsible party investigation | property</t>
  </si>
  <si>
    <t>Estimation of possible loss</t>
  </si>
  <si>
    <t>Bank guarantees and pledged assets to pursue defenses related to other contingencies</t>
  </si>
  <si>
    <t>Estimate range of possible loss from other contingencies, minimum</t>
  </si>
  <si>
    <t>Estimate range of possible loss from other contingencies, maximum</t>
  </si>
  <si>
    <t>Bank guarantees and standby letters of credit [Member]</t>
  </si>
  <si>
    <t>Bank guarantees and letters of credit outstanding</t>
  </si>
  <si>
    <t>Pledged assets [Member]</t>
  </si>
  <si>
    <t>The amount of pledged assets, principally PP&amp;E to cover income tax and indirect tax assessment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51253</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80250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4</v>
      </c>
      <c t="s" s="2" r="B1">
        <v>1</v>
      </c>
    </row>
    <row spans="1:2" r="2">
      <c t="s" s="2" r="B2">
        <v>2</v>
      </c>
    </row>
    <row spans="1:2" r="3">
      <c t="s" s="3" r="A3">
        <v>179</v>
      </c>
    </row>
    <row spans="1:2" r="4">
      <c t="s" s="4" r="A4">
        <v>54</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72276</v>
      </c>
      <c t="n" s="7" r="C3">
        <v>478573</v>
      </c>
    </row>
    <row spans="1:3" r="4">
      <c t="s" s="4" r="A4">
        <v>26</v>
      </c>
      <c t="n" s="5" r="B4">
        <v>569608</v>
      </c>
      <c t="n" s="5" r="C4">
        <v>493768</v>
      </c>
    </row>
    <row spans="1:3" r="5">
      <c t="s" s="3" r="A5">
        <v>27</v>
      </c>
    </row>
    <row spans="1:3" r="6">
      <c t="s" s="4" r="A6">
        <v>28</v>
      </c>
      <c t="n" s="5" r="B6">
        <v>284503</v>
      </c>
      <c t="n" s="5" r="C6">
        <v>275161</v>
      </c>
    </row>
    <row spans="1:3" r="7">
      <c t="s" s="4" r="A7">
        <v>29</v>
      </c>
      <c t="n" s="5" r="B7">
        <v>19338</v>
      </c>
      <c t="n" s="5" r="C7">
        <v>17705</v>
      </c>
    </row>
    <row spans="1:3" r="8">
      <c t="s" s="4" r="A8">
        <v>30</v>
      </c>
      <c t="n" s="5" r="B8">
        <v>285622</v>
      </c>
      <c t="n" s="5" r="C8">
        <v>275863</v>
      </c>
    </row>
    <row spans="1:3" r="9">
      <c t="s" s="4" r="A9">
        <v>31</v>
      </c>
      <c t="n" s="5" r="B9">
        <v>589463</v>
      </c>
      <c t="n" s="5" r="C9">
        <v>568729</v>
      </c>
    </row>
    <row spans="1:3" r="10">
      <c t="s" s="4" r="A10">
        <v>32</v>
      </c>
      <c t="n" s="5" r="B10">
        <v>12586</v>
      </c>
      <c t="n" s="5" r="C10">
        <v>27709</v>
      </c>
    </row>
    <row spans="1:3" r="11">
      <c t="s" s="4" r="A11">
        <v>33</v>
      </c>
      <c t="n" s="5" r="B11">
        <v>194818</v>
      </c>
      <c t="n" s="5" r="C11">
        <v>141248</v>
      </c>
    </row>
    <row spans="1:3" r="12">
      <c t="s" s="4" r="A12">
        <v>34</v>
      </c>
      <c t="n" s="5" r="B12">
        <v>1638751</v>
      </c>
      <c t="n" s="5" r="C12">
        <v>1710027</v>
      </c>
    </row>
    <row spans="1:3" r="13">
      <c t="s" s="4" r="A13">
        <v>35</v>
      </c>
      <c t="n" s="5" r="B13">
        <v>1779422</v>
      </c>
      <c t="n" s="5" r="C13">
        <v>1766746</v>
      </c>
    </row>
    <row spans="1:3" r="14">
      <c t="s" s="4" r="A14">
        <v>36</v>
      </c>
      <c t="n" s="5" r="B14">
        <v>-1070520</v>
      </c>
      <c t="n" s="5" r="C14">
        <v>-1046478</v>
      </c>
    </row>
    <row spans="1:3" r="15">
      <c t="s" s="4" r="A15">
        <v>37</v>
      </c>
      <c t="n" s="5" r="B15">
        <v>708902</v>
      </c>
      <c t="n" s="5" r="C15">
        <v>720268</v>
      </c>
    </row>
    <row spans="1:3" r="16">
      <c t="s" s="4" r="A16">
        <v>38</v>
      </c>
      <c t="n" s="5" r="B16">
        <v>932307</v>
      </c>
      <c t="n" s="5" r="C16">
        <v>675484</v>
      </c>
    </row>
    <row spans="1:3" r="17">
      <c t="s" s="4" r="A17">
        <v>39</v>
      </c>
      <c t="n" s="5" r="B17">
        <v>323054</v>
      </c>
      <c t="n" s="5" r="C17">
        <v>76557</v>
      </c>
    </row>
    <row spans="1:3" r="18">
      <c t="s" s="4" r="A18">
        <v>32</v>
      </c>
      <c t="n" s="5" r="B18">
        <v>179447</v>
      </c>
      <c t="n" s="5" r="C18">
        <v>183047</v>
      </c>
    </row>
    <row spans="1:3" r="19">
      <c t="s" s="4" r="A19">
        <v>40</v>
      </c>
      <c t="n" s="5" r="B19">
        <v>129224</v>
      </c>
      <c t="n" s="5" r="C19">
        <v>129238</v>
      </c>
    </row>
    <row spans="1:3" r="20">
      <c t="s" s="4" r="A20">
        <v>41</v>
      </c>
      <c t="n" s="5" r="B20">
        <v>3911685</v>
      </c>
      <c t="n" s="5" r="C20">
        <v>3494621</v>
      </c>
    </row>
    <row spans="1:3" r="21">
      <c t="s" s="3" r="A21">
        <v>42</v>
      </c>
    </row>
    <row spans="1:3" r="22">
      <c t="s" s="4" r="A22">
        <v>43</v>
      </c>
      <c t="n" s="5" r="B22">
        <v>133056</v>
      </c>
      <c t="n" s="5" r="C22">
        <v>8090</v>
      </c>
    </row>
    <row spans="1:3" r="23">
      <c t="s" s="4" r="A23">
        <v>44</v>
      </c>
      <c t="n" s="5" r="B23">
        <v>254344</v>
      </c>
      <c t="n" s="5" r="C23">
        <v>216038</v>
      </c>
    </row>
    <row spans="1:3" r="24">
      <c t="s" s="4" r="A24">
        <v>45</v>
      </c>
      <c t="n" s="5" r="B24">
        <v>55228</v>
      </c>
      <c t="n" s="5" r="C24">
        <v>71264</v>
      </c>
    </row>
    <row spans="1:3" r="25">
      <c t="s" s="4" r="A25">
        <v>46</v>
      </c>
      <c t="n" s="5" r="B25">
        <v>44995</v>
      </c>
      <c t="n" s="5" r="C25">
        <v>37968</v>
      </c>
    </row>
    <row spans="1:3" r="26">
      <c t="s" s="4" r="A26">
        <v>47</v>
      </c>
      <c t="n" s="5" r="B26">
        <v>199697</v>
      </c>
      <c t="n" s="5" r="C26">
        <v>185448</v>
      </c>
    </row>
    <row spans="1:3" r="27">
      <c t="s" s="4" r="A27">
        <v>48</v>
      </c>
      <c t="n" s="5" r="B27">
        <v>687320</v>
      </c>
      <c t="n" s="5" r="C27">
        <v>518808</v>
      </c>
    </row>
    <row spans="1:3" r="28">
      <c t="s" s="4" r="A28">
        <v>49</v>
      </c>
      <c t="n" s="5" r="B28">
        <v>1057992</v>
      </c>
      <c t="n" s="5" r="C28">
        <v>934232</v>
      </c>
    </row>
    <row spans="1:3" r="29">
      <c t="s" s="4" r="A29">
        <v>50</v>
      </c>
      <c t="n" s="5" r="B29">
        <v>44154</v>
      </c>
      <c t="n" s="5" r="C29">
        <v>46535</v>
      </c>
    </row>
    <row spans="1:3" r="30">
      <c t="s" s="4" r="A30">
        <v>51</v>
      </c>
      <c t="n" s="5" r="B30">
        <v>354507</v>
      </c>
      <c t="n" s="5" r="C30">
        <v>354333</v>
      </c>
    </row>
    <row spans="1:3" r="31">
      <c t="s" s="4" r="A31">
        <v>52</v>
      </c>
      <c t="n" s="5" r="B31">
        <v>171563</v>
      </c>
      <c t="n" s="5" r="C31">
        <v>118024</v>
      </c>
    </row>
    <row spans="1:3" r="32">
      <c t="s" s="4" r="A32">
        <v>53</v>
      </c>
      <c t="n" s="7" r="B32">
        <v>1628216</v>
      </c>
      <c t="n" s="7" r="C32">
        <v>1453124</v>
      </c>
    </row>
    <row spans="1:3" r="33">
      <c t="s" s="4" r="A33">
        <v>54</v>
      </c>
      <c t="s" s="4" r="B33">
        <v>55</v>
      </c>
      <c t="s" s="4" r="C33">
        <v>55</v>
      </c>
    </row>
    <row spans="1:3" r="34">
      <c t="s" s="3" r="A34">
        <v>56</v>
      </c>
    </row>
    <row spans="1:3" r="35">
      <c t="s" s="4" r="A35">
        <v>57</v>
      </c>
      <c t="n" s="7" r="B35">
        <v>14470</v>
      </c>
      <c t="n" s="7" r="C35">
        <v>14470</v>
      </c>
    </row>
    <row spans="1:3" r="36">
      <c t="s" s="4" r="A36">
        <v>58</v>
      </c>
      <c t="n" s="5" r="B36">
        <v>136786</v>
      </c>
      <c t="n" s="5" r="C36">
        <v>140008</v>
      </c>
    </row>
    <row spans="1:3" r="37">
      <c t="s" s="4" r="A37">
        <v>59</v>
      </c>
      <c t="n" s="5" r="B37">
        <v>3569911</v>
      </c>
      <c t="n" s="5" r="C37">
        <v>3350734</v>
      </c>
    </row>
    <row spans="1:3" r="38">
      <c t="s" s="4" r="A38">
        <v>60</v>
      </c>
      <c t="n" s="5" r="B38">
        <v>-611636</v>
      </c>
      <c t="n" s="5" r="C38">
        <v>-540430</v>
      </c>
    </row>
    <row spans="1:3" r="39">
      <c t="s" s="4" r="A39">
        <v>61</v>
      </c>
      <c t="n" s="5" r="B39">
        <v>-1517659</v>
      </c>
      <c t="n" s="5" r="C39">
        <v>-1446221</v>
      </c>
    </row>
    <row spans="1:3" r="40">
      <c t="s" s="4" r="A40">
        <v>62</v>
      </c>
      <c t="n" s="5" r="B40">
        <v>1591872</v>
      </c>
      <c t="n" s="5" r="C40">
        <v>1518561</v>
      </c>
    </row>
    <row spans="1:3" r="41">
      <c t="s" s="4" r="A41">
        <v>63</v>
      </c>
      <c t="n" s="5" r="B41">
        <v>4277</v>
      </c>
      <c t="n" s="5" r="C41">
        <v>4128</v>
      </c>
    </row>
    <row spans="1:3" r="42">
      <c t="s" s="4" r="A42">
        <v>64</v>
      </c>
      <c t="n" s="5" r="B42">
        <v>1596149</v>
      </c>
      <c t="n" s="5" r="C42">
        <v>1522689</v>
      </c>
    </row>
    <row spans="1:3" r="43">
      <c t="s" s="4" r="A43">
        <v>65</v>
      </c>
      <c t="n" s="7" r="B43">
        <v>3911685</v>
      </c>
      <c t="n" s="7" r="C43">
        <v>34946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s="1" r="A1">
        <v>181</v>
      </c>
      <c t="s" s="2" r="B1">
        <v>1</v>
      </c>
    </row>
    <row spans="1:2" r="2">
      <c t="s" s="2" r="B2">
        <v>2</v>
      </c>
    </row>
    <row spans="1:2" r="3">
      <c t="s" s="3" r="A3">
        <v>144</v>
      </c>
    </row>
    <row spans="1:2" r="4">
      <c t="s" s="4" r="A4">
        <v>182</v>
      </c>
      <c t="s" s="4" r="B4">
        <v>183</v>
      </c>
    </row>
    <row spans="1:2" r="5">
      <c t="s" s="4" r="A5">
        <v>184</v>
      </c>
      <c t="s" s="4" r="B5">
        <v>185</v>
      </c>
    </row>
    <row spans="1:2" r="6">
      <c t="s" s="4" r="A6">
        <v>186</v>
      </c>
      <c t="s" s="4" r="B6">
        <v>187</v>
      </c>
    </row>
    <row spans="1:2" r="7">
      <c t="s" s="4" r="A7">
        <v>188</v>
      </c>
      <c t="s" s="4" r="B7">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47</v>
      </c>
    </row>
    <row spans="1:2" r="4">
      <c t="s" s="4" r="A4">
        <v>191</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3</v>
      </c>
      <c t="s" s="2" r="B1">
        <v>1</v>
      </c>
    </row>
    <row spans="1:2" r="2">
      <c t="s" s="2" r="B2">
        <v>2</v>
      </c>
    </row>
    <row spans="1:2" r="3">
      <c t="s" s="3" r="A3">
        <v>150</v>
      </c>
    </row>
    <row spans="1:2" r="4">
      <c t="s" s="4" r="A4">
        <v>194</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6</v>
      </c>
      <c t="s" s="2" r="B1">
        <v>1</v>
      </c>
    </row>
    <row spans="1:2" r="2">
      <c t="s" s="2" r="B2">
        <v>2</v>
      </c>
    </row>
    <row spans="1:2" r="3">
      <c t="s" s="3" r="A3">
        <v>156</v>
      </c>
    </row>
    <row spans="1:2" r="4">
      <c t="s" s="4" r="A4">
        <v>197</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9</v>
      </c>
      <c t="s" s="2" r="B1">
        <v>1</v>
      </c>
    </row>
    <row spans="1:2" r="2">
      <c t="s" s="2" r="B2">
        <v>2</v>
      </c>
    </row>
    <row spans="1:2" r="3">
      <c t="s" s="3" r="A3">
        <v>159</v>
      </c>
    </row>
    <row spans="1:2" r="4">
      <c t="s" s="4" r="A4">
        <v>200</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2</v>
      </c>
      <c t="s" s="2" r="B1">
        <v>1</v>
      </c>
    </row>
    <row spans="1:2" r="2">
      <c t="s" s="2" r="B2">
        <v>2</v>
      </c>
    </row>
    <row spans="1:2" r="3">
      <c t="s" s="3" r="A3">
        <v>165</v>
      </c>
    </row>
    <row spans="1:2" r="4">
      <c t="s" s="4" r="A4">
        <v>203</v>
      </c>
      <c t="s" s="4" r="B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5</v>
      </c>
      <c t="s" s="2" r="B1">
        <v>1</v>
      </c>
    </row>
    <row spans="1:2" r="2">
      <c t="s" s="2" r="B2">
        <v>2</v>
      </c>
    </row>
    <row spans="1:2" r="3">
      <c t="s" s="3" r="A3">
        <v>168</v>
      </c>
    </row>
    <row spans="1:2" r="4">
      <c t="s" s="4" r="A4">
        <v>206</v>
      </c>
      <c t="s" s="4"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08</v>
      </c>
      <c t="s" s="2" r="B1">
        <v>1</v>
      </c>
    </row>
    <row spans="1:2" r="2">
      <c t="s" s="2" r="B2">
        <v>2</v>
      </c>
    </row>
    <row spans="1:2" r="3">
      <c t="s" s="3" r="A3">
        <v>171</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74</v>
      </c>
    </row>
    <row spans="1:2" r="4">
      <c t="s" s="4" r="A4">
        <v>214</v>
      </c>
      <c t="s" s="4" r="B4">
        <v>215</v>
      </c>
    </row>
    <row spans="1:2" r="5">
      <c t="s" s="4" r="A5">
        <v>216</v>
      </c>
      <c t="s" s="4" r="B5">
        <v>217</v>
      </c>
    </row>
    <row spans="1:2" r="6">
      <c t="s" s="4" r="A6">
        <v>218</v>
      </c>
      <c t="s" s="4" r="B6">
        <v>219</v>
      </c>
    </row>
    <row spans="1:2" r="7">
      <c t="s" s="4" r="A7">
        <v>220</v>
      </c>
      <c t="s" s="4" r="B7">
        <v>221</v>
      </c>
    </row>
    <row spans="1:2" r="8">
      <c t="s" s="4" r="A8">
        <v>222</v>
      </c>
      <c t="s" s="4" r="B8">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77</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6</v>
      </c>
      <c t="s" s="2" r="B1">
        <v>2</v>
      </c>
      <c t="s" s="2" r="C1">
        <v>23</v>
      </c>
    </row>
    <row spans="1:3" r="2">
      <c t="s" s="3" r="A2">
        <v>67</v>
      </c>
    </row>
    <row spans="1:3" r="3">
      <c t="s" s="4" r="A3">
        <v>68</v>
      </c>
      <c t="n" s="7" r="B3">
        <v>8217</v>
      </c>
      <c t="n" s="7" r="C3">
        <v>9147</v>
      </c>
    </row>
    <row spans="1:3" r="4">
      <c t="s" s="4" r="A4">
        <v>69</v>
      </c>
      <c t="n" s="8" r="B4">
        <v>0.125</v>
      </c>
      <c t="n" s="8" r="C4">
        <v>0.125</v>
      </c>
    </row>
    <row spans="1:3" r="5">
      <c t="s" s="4" r="A5">
        <v>70</v>
      </c>
      <c t="n" s="5" r="B5">
        <v>500000000</v>
      </c>
      <c t="n" s="5" r="C5">
        <v>500000000</v>
      </c>
    </row>
    <row spans="1:3" r="6">
      <c t="s" s="4" r="A6">
        <v>71</v>
      </c>
      <c t="n" s="5" r="B6">
        <v>115858190</v>
      </c>
      <c t="n" s="5" r="C6">
        <v>115858190</v>
      </c>
    </row>
    <row spans="1:3" r="7">
      <c t="s" s="4" r="A7">
        <v>72</v>
      </c>
      <c t="n" s="5" r="B7">
        <v>80356014</v>
      </c>
      <c t="n" s="5" r="C7">
        <v>80777590</v>
      </c>
    </row>
    <row spans="1:3" r="8">
      <c t="s" s="4" r="A8">
        <v>73</v>
      </c>
      <c t="n" s="5" r="B8">
        <v>35502176</v>
      </c>
      <c t="n" s="5" r="C8">
        <v>35080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9</v>
      </c>
      <c t="s" s="2" r="B1">
        <v>1</v>
      </c>
    </row>
    <row spans="1:3" r="2">
      <c t="s" s="2" r="B2">
        <v>2</v>
      </c>
      <c t="s" s="2" r="C2">
        <v>76</v>
      </c>
    </row>
    <row spans="1:3" r="3">
      <c t="s" s="3" r="A3">
        <v>144</v>
      </c>
    </row>
    <row spans="1:3" r="4">
      <c t="s" s="4" r="A4">
        <v>132</v>
      </c>
      <c t="n" s="10" r="B4">
        <v>0.2</v>
      </c>
      <c t="n" s="10" r="C4">
        <v>19.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0</v>
      </c>
      <c t="s" s="2" r="B1">
        <v>75</v>
      </c>
      <c t="s" s="2" r="D1">
        <v>1</v>
      </c>
    </row>
    <row spans="1:5" r="2">
      <c t="s" s="2" r="B2">
        <v>2</v>
      </c>
      <c t="s" s="2" r="C2">
        <v>76</v>
      </c>
      <c t="s" s="2" r="D2">
        <v>2</v>
      </c>
      <c t="s" s="2" r="E2">
        <v>76</v>
      </c>
    </row>
    <row spans="1:5" r="3">
      <c t="s" s="3" r="A3">
        <v>147</v>
      </c>
    </row>
    <row spans="1:5" r="4">
      <c t="s" s="4" r="A4">
        <v>231</v>
      </c>
      <c t="n" s="5" r="B4">
        <v>80330</v>
      </c>
      <c t="n" s="5" r="C4">
        <v>80942</v>
      </c>
      <c t="n" s="5" r="D4">
        <v>80602</v>
      </c>
      <c t="n" s="5" r="E4">
        <v>80981</v>
      </c>
    </row>
    <row spans="1:5" r="5">
      <c t="s" s="4" r="A5">
        <v>232</v>
      </c>
      <c t="n" s="5" r="B5">
        <v>407</v>
      </c>
      <c t="n" s="5" r="C5">
        <v>566</v>
      </c>
      <c t="n" s="5" r="D5">
        <v>450</v>
      </c>
      <c t="n" s="5" r="E5">
        <v>575</v>
      </c>
    </row>
    <row spans="1:5" r="6">
      <c t="s" s="4" r="A6">
        <v>233</v>
      </c>
      <c t="n" s="5" r="B6">
        <v>80737</v>
      </c>
      <c t="n" s="5" r="C6">
        <v>81508</v>
      </c>
      <c t="n" s="5" r="D6">
        <v>81052</v>
      </c>
      <c t="n" s="5" r="E6">
        <v>8155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4</v>
      </c>
      <c t="s" s="2" r="B1">
        <v>75</v>
      </c>
      <c t="s" s="2" r="D1">
        <v>1</v>
      </c>
    </row>
    <row spans="1:5" r="2">
      <c t="s" s="2" r="B2">
        <v>2</v>
      </c>
      <c t="s" s="2" r="C2">
        <v>76</v>
      </c>
      <c t="s" s="2" r="D2">
        <v>2</v>
      </c>
      <c t="s" s="2" r="E2">
        <v>76</v>
      </c>
    </row>
    <row spans="1:5" r="3">
      <c t="s" s="3" r="A3">
        <v>235</v>
      </c>
    </row>
    <row spans="1:5" r="4">
      <c t="s" s="4" r="A4">
        <v>236</v>
      </c>
      <c t="n" s="10" r="B4">
        <v>0.5</v>
      </c>
      <c t="n" s="10" r="C4">
        <v>0.6</v>
      </c>
      <c t="n" s="10" r="D4">
        <v>1.6</v>
      </c>
      <c t="n" s="10" r="E4">
        <v>1.9</v>
      </c>
    </row>
    <row spans="1:5" r="5">
      <c t="s" s="4" r="A5">
        <v>237</v>
      </c>
    </row>
    <row spans="1:5" r="6">
      <c t="s" s="3" r="A6">
        <v>235</v>
      </c>
    </row>
    <row spans="1:5" r="7">
      <c t="s" s="4" r="A7">
        <v>238</v>
      </c>
      <c t="n" s="9" r="D7">
        <v>0.01</v>
      </c>
      <c t="n" s="9" r="E7">
        <v>0.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39</v>
      </c>
      <c t="s" s="2" r="B1">
        <v>75</v>
      </c>
      <c t="s" s="2" r="D1">
        <v>1</v>
      </c>
      <c t="s" s="2" r="F1">
        <v>240</v>
      </c>
    </row>
    <row spans="1:6" r="2">
      <c t="s" s="2" r="B2">
        <v>2</v>
      </c>
      <c t="s" s="2" r="C2">
        <v>76</v>
      </c>
      <c t="s" s="2" r="D2">
        <v>2</v>
      </c>
      <c t="s" s="2" r="E2">
        <v>76</v>
      </c>
      <c t="s" s="2" r="F2">
        <v>23</v>
      </c>
    </row>
    <row spans="1:6" r="3">
      <c t="s" s="3" r="A3">
        <v>241</v>
      </c>
    </row>
    <row spans="1:6" r="4">
      <c t="s" s="4" r="A4">
        <v>242</v>
      </c>
      <c t="n" s="7" r="B4">
        <v>0</v>
      </c>
      <c t="n" s="7" r="C4">
        <v>608</v>
      </c>
      <c t="n" s="7" r="D4">
        <v>-170</v>
      </c>
      <c t="n" s="7" r="E4">
        <v>912</v>
      </c>
    </row>
    <row spans="1:6" r="5">
      <c t="s" s="4" r="A5">
        <v>243</v>
      </c>
    </row>
    <row spans="1:6" r="6">
      <c t="s" s="3" r="A6">
        <v>241</v>
      </c>
    </row>
    <row spans="1:6" r="7">
      <c t="s" s="4" r="A7">
        <v>242</v>
      </c>
      <c t="n" s="5" r="D7">
        <v>-170</v>
      </c>
      <c t="n" s="7" r="F7">
        <v>13800</v>
      </c>
    </row>
    <row spans="1:6" r="8">
      <c t="s" s="4" r="A8">
        <v>244</v>
      </c>
      <c t="n" s="5" r="F8">
        <v>2200</v>
      </c>
    </row>
    <row spans="1:6" r="9">
      <c t="s" s="4" r="A9">
        <v>245</v>
      </c>
      <c t="n" s="5" r="F9">
        <v>10300</v>
      </c>
    </row>
    <row spans="1:6" r="10">
      <c t="s" s="4" r="A10">
        <v>246</v>
      </c>
      <c t="n" s="7" r="D10">
        <v>200</v>
      </c>
    </row>
    <row spans="1:6" r="11">
      <c t="s" s="4" r="A11">
        <v>247</v>
      </c>
    </row>
    <row spans="1:6" r="12">
      <c t="s" s="3" r="A12">
        <v>241</v>
      </c>
    </row>
    <row spans="1:6" r="13">
      <c t="s" s="4" r="A13">
        <v>248</v>
      </c>
      <c t="n" s="7" r="F13">
        <v>1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49</v>
      </c>
      <c t="s" s="2" r="B1">
        <v>75</v>
      </c>
      <c t="s" s="2" r="D1">
        <v>1</v>
      </c>
      <c t="s" s="2" r="F1">
        <v>240</v>
      </c>
    </row>
    <row spans="1:6" r="2">
      <c t="s" s="2" r="B2">
        <v>2</v>
      </c>
      <c t="s" s="2" r="C2">
        <v>76</v>
      </c>
      <c t="s" s="2" r="D2">
        <v>2</v>
      </c>
      <c t="s" s="2" r="E2">
        <v>76</v>
      </c>
      <c t="s" s="2" r="F2">
        <v>23</v>
      </c>
    </row>
    <row spans="1:6" r="3">
      <c t="s" s="3" r="A3">
        <v>250</v>
      </c>
    </row>
    <row spans="1:6" r="4">
      <c t="s" s="4" r="A4">
        <v>251</v>
      </c>
      <c t="n" s="7" r="B4">
        <v>0</v>
      </c>
      <c t="n" s="7" r="C4">
        <v>608</v>
      </c>
      <c t="n" s="7" r="D4">
        <v>-170</v>
      </c>
      <c t="n" s="7" r="E4">
        <v>912</v>
      </c>
    </row>
    <row spans="1:6" r="5">
      <c t="s" s="4" r="A5">
        <v>243</v>
      </c>
    </row>
    <row spans="1:6" r="6">
      <c t="s" s="3" r="A6">
        <v>250</v>
      </c>
    </row>
    <row spans="1:6" r="7">
      <c t="s" s="4" r="A7">
        <v>252</v>
      </c>
      <c t="n" s="5" r="D7">
        <v>759</v>
      </c>
    </row>
    <row spans="1:6" r="8">
      <c t="s" s="4" r="A8">
        <v>251</v>
      </c>
      <c t="n" s="5" r="D8">
        <v>-170</v>
      </c>
      <c t="n" s="7" r="F8">
        <v>13800</v>
      </c>
    </row>
    <row spans="1:6" r="9">
      <c t="s" s="4" r="A9">
        <v>253</v>
      </c>
      <c t="n" s="5" r="D9">
        <v>-469</v>
      </c>
    </row>
    <row spans="1:6" r="10">
      <c t="s" s="4" r="A10">
        <v>254</v>
      </c>
      <c t="n" s="5" r="B10">
        <v>120</v>
      </c>
      <c t="n" s="5" r="D10">
        <v>120</v>
      </c>
      <c t="n" s="5" r="F10">
        <v>759</v>
      </c>
    </row>
    <row spans="1:6" r="11">
      <c t="s" s="4" r="A11">
        <v>255</v>
      </c>
    </row>
    <row spans="1:6" r="12">
      <c t="s" s="3" r="A12">
        <v>250</v>
      </c>
    </row>
    <row spans="1:6" r="13">
      <c t="s" s="4" r="A13">
        <v>252</v>
      </c>
      <c t="n" s="5" r="D13">
        <v>759</v>
      </c>
    </row>
    <row spans="1:6" r="14">
      <c t="s" s="4" r="A14">
        <v>251</v>
      </c>
      <c t="n" s="5" r="D14">
        <v>-357</v>
      </c>
    </row>
    <row spans="1:6" r="15">
      <c t="s" s="4" r="A15">
        <v>253</v>
      </c>
      <c t="n" s="5" r="D15">
        <v>-282</v>
      </c>
    </row>
    <row spans="1:6" r="16">
      <c t="s" s="4" r="A16">
        <v>254</v>
      </c>
      <c t="n" s="5" r="B16">
        <v>120</v>
      </c>
      <c t="n" s="5" r="D16">
        <v>120</v>
      </c>
      <c t="n" s="5" r="F16">
        <v>759</v>
      </c>
    </row>
    <row spans="1:6" r="17">
      <c t="s" s="4" r="A17">
        <v>256</v>
      </c>
    </row>
    <row spans="1:6" r="18">
      <c t="s" s="3" r="A18">
        <v>250</v>
      </c>
    </row>
    <row spans="1:6" r="19">
      <c t="s" s="4" r="A19">
        <v>252</v>
      </c>
      <c t="n" s="5" r="D19">
        <v>0</v>
      </c>
    </row>
    <row spans="1:6" r="20">
      <c t="s" s="4" r="A20">
        <v>251</v>
      </c>
      <c t="n" s="5" r="D20">
        <v>187</v>
      </c>
    </row>
    <row spans="1:6" r="21">
      <c t="s" s="4" r="A21">
        <v>253</v>
      </c>
      <c t="n" s="5" r="D21">
        <v>-187</v>
      </c>
    </row>
    <row spans="1:6" r="22">
      <c t="s" s="4" r="A22">
        <v>254</v>
      </c>
      <c t="n" s="7" r="B22">
        <v>0</v>
      </c>
      <c t="n" s="7" r="D22">
        <v>0</v>
      </c>
      <c t="n" s="7" r="F22">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257</v>
      </c>
      <c t="s" s="2" r="B1">
        <v>75</v>
      </c>
      <c t="s" s="2" r="F1">
        <v>1</v>
      </c>
    </row>
    <row spans="1:8" r="2">
      <c t="s" s="2" r="B2">
        <v>258</v>
      </c>
      <c t="s" s="2" r="C2">
        <v>259</v>
      </c>
      <c t="s" s="2" r="D2">
        <v>260</v>
      </c>
      <c t="s" s="2" r="E2">
        <v>261</v>
      </c>
      <c t="s" s="2" r="F2">
        <v>259</v>
      </c>
      <c t="s" s="2" r="G2">
        <v>140</v>
      </c>
      <c t="s" s="2" r="H2">
        <v>262</v>
      </c>
    </row>
    <row spans="1:8" r="3">
      <c t="s" s="3" r="A3">
        <v>263</v>
      </c>
    </row>
    <row spans="1:8" r="4">
      <c t="s" s="4" r="A4">
        <v>264</v>
      </c>
      <c t="n" s="7" r="F4">
        <v>493469</v>
      </c>
      <c t="n" s="7" r="G4">
        <v>102500</v>
      </c>
    </row>
    <row spans="1:8" r="5">
      <c t="s" s="4" r="A5">
        <v>38</v>
      </c>
      <c t="n" s="7" r="C5">
        <v>932307</v>
      </c>
      <c t="n" s="7" r="F5">
        <v>932307</v>
      </c>
      <c t="n" s="7" r="H5">
        <v>675484</v>
      </c>
    </row>
    <row spans="1:8" r="6">
      <c t="s" s="4" r="A6">
        <v>142</v>
      </c>
      <c t="n" s="7" r="G6">
        <v>15000</v>
      </c>
    </row>
    <row spans="1:8" r="7">
      <c t="s" s="4" r="A7">
        <v>265</v>
      </c>
    </row>
    <row spans="1:8" r="8">
      <c t="s" s="3" r="A8">
        <v>263</v>
      </c>
    </row>
    <row spans="1:8" r="9">
      <c t="s" s="4" r="A9">
        <v>266</v>
      </c>
      <c t="s" s="4" r="D9">
        <v>267</v>
      </c>
    </row>
    <row spans="1:8" r="10">
      <c t="s" s="4" r="A10">
        <v>268</v>
      </c>
      <c t="n" s="7" r="D10">
        <v>10400</v>
      </c>
    </row>
    <row spans="1:8" r="11">
      <c t="s" s="4" r="A11">
        <v>264</v>
      </c>
      <c t="n" s="5" r="D11">
        <v>198900</v>
      </c>
    </row>
    <row spans="1:8" r="12">
      <c t="s" s="4" r="A12">
        <v>269</v>
      </c>
      <c t="n" s="5" r="D12">
        <v>162000</v>
      </c>
    </row>
    <row spans="1:8" r="13">
      <c t="s" s="4" r="A13">
        <v>270</v>
      </c>
      <c t="n" s="5" r="D13">
        <v>85000</v>
      </c>
    </row>
    <row spans="1:8" r="14">
      <c t="s" s="4" r="A14">
        <v>38</v>
      </c>
      <c t="n" s="7" r="D14">
        <v>78000</v>
      </c>
    </row>
    <row spans="1:8" r="15">
      <c t="s" s="4" r="A15">
        <v>271</v>
      </c>
    </row>
    <row spans="1:8" r="16">
      <c t="s" s="3" r="A16">
        <v>263</v>
      </c>
    </row>
    <row spans="1:8" r="17">
      <c t="s" s="4" r="A17">
        <v>266</v>
      </c>
      <c t="s" s="4" r="C17">
        <v>272</v>
      </c>
      <c t="s" s="4" r="F17">
        <v>272</v>
      </c>
    </row>
    <row spans="1:8" r="18">
      <c t="s" s="4" r="A18">
        <v>273</v>
      </c>
      <c t="n" s="11" r="B18">
        <v>284</v>
      </c>
      <c t="n" s="7" r="C18">
        <v>312000</v>
      </c>
    </row>
    <row spans="1:8" r="19">
      <c t="s" s="4" r="A19">
        <v>268</v>
      </c>
      <c t="n" s="5" r="C19">
        <v>4800</v>
      </c>
    </row>
    <row spans="1:8" r="20">
      <c t="s" s="4" r="A20">
        <v>264</v>
      </c>
      <c t="n" s="11" r="B20">
        <v>282</v>
      </c>
      <c t="n" s="5" r="C20">
        <v>310000</v>
      </c>
    </row>
    <row spans="1:8" r="21">
      <c t="s" s="4" r="A21">
        <v>274</v>
      </c>
      <c t="n" s="5" r="C21">
        <v>2000</v>
      </c>
    </row>
    <row spans="1:8" r="22">
      <c t="s" s="4" r="A22">
        <v>269</v>
      </c>
      <c t="n" s="5" r="C22">
        <v>289000</v>
      </c>
      <c t="n" s="7" r="F22">
        <v>289000</v>
      </c>
    </row>
    <row spans="1:8" r="23">
      <c t="s" s="4" r="A23">
        <v>270</v>
      </c>
      <c t="n" s="5" r="C23">
        <v>169000</v>
      </c>
      <c t="n" s="5" r="F23">
        <v>169000</v>
      </c>
    </row>
    <row spans="1:8" r="24">
      <c t="s" s="4" r="A24">
        <v>38</v>
      </c>
      <c t="n" s="5" r="C24">
        <v>174000</v>
      </c>
      <c t="n" s="5" r="F24">
        <v>174000</v>
      </c>
    </row>
    <row spans="1:8" r="25">
      <c t="s" s="4" r="A25">
        <v>275</v>
      </c>
      <c t="n" s="7" r="C25">
        <v>54000</v>
      </c>
      <c t="n" s="7" r="F25">
        <v>54000</v>
      </c>
    </row>
    <row spans="1:8" r="26">
      <c t="s" s="4" r="A26">
        <v>276</v>
      </c>
    </row>
    <row spans="1:8" r="27">
      <c t="s" s="3" r="A27">
        <v>263</v>
      </c>
    </row>
    <row spans="1:8" r="28">
      <c t="s" s="4" r="A28">
        <v>266</v>
      </c>
      <c t="s" s="4" r="E28">
        <v>267</v>
      </c>
    </row>
    <row spans="1:8" r="29">
      <c t="s" s="4" r="A29">
        <v>268</v>
      </c>
      <c t="n" s="7" r="E29">
        <v>100</v>
      </c>
    </row>
    <row spans="1:8" r="30">
      <c t="s" s="4" r="A30">
        <v>264</v>
      </c>
      <c t="n" s="5" r="E30">
        <v>102600</v>
      </c>
    </row>
    <row spans="1:8" r="31">
      <c t="s" s="4" r="A31">
        <v>269</v>
      </c>
      <c t="n" s="5" r="E31">
        <v>56000</v>
      </c>
    </row>
    <row spans="1:8" r="32">
      <c t="s" s="4" r="A32">
        <v>270</v>
      </c>
      <c t="n" s="5" r="E32">
        <v>53000</v>
      </c>
    </row>
    <row spans="1:8" r="33">
      <c t="s" s="4" r="A33">
        <v>38</v>
      </c>
      <c t="n" s="5" r="E33">
        <v>10000</v>
      </c>
    </row>
    <row spans="1:8" r="34">
      <c t="s" s="4" r="A34">
        <v>275</v>
      </c>
      <c t="n" s="5" r="E34">
        <v>9000</v>
      </c>
    </row>
    <row spans="1:8" r="35">
      <c t="s" s="4" r="A35">
        <v>142</v>
      </c>
      <c t="n" s="7" r="E35">
        <v>15000</v>
      </c>
    </row>
    <row spans="1:8" r="36">
      <c t="s" s="4" r="A36">
        <v>277</v>
      </c>
    </row>
    <row spans="1:8" r="37">
      <c t="s" s="3" r="A37">
        <v>263</v>
      </c>
    </row>
    <row spans="1:8" r="38">
      <c t="s" s="4" r="A38">
        <v>278</v>
      </c>
      <c t="s" s="4" r="D38">
        <v>279</v>
      </c>
    </row>
    <row spans="1:8" r="39">
      <c t="s" s="4" r="A39">
        <v>280</v>
      </c>
    </row>
    <row spans="1:8" r="40">
      <c t="s" s="3" r="A40">
        <v>263</v>
      </c>
    </row>
    <row spans="1:8" r="41">
      <c t="s" s="4" r="A41">
        <v>278</v>
      </c>
      <c t="s" s="4" r="B41">
        <v>281</v>
      </c>
      <c t="s" s="4" r="C41">
        <v>281</v>
      </c>
    </row>
    <row spans="1:8" r="42">
      <c t="s" s="4" r="A42">
        <v>282</v>
      </c>
    </row>
    <row spans="1:8" r="43">
      <c t="s" s="3" r="A43">
        <v>263</v>
      </c>
    </row>
    <row spans="1:8" r="44">
      <c t="s" s="4" r="A44">
        <v>278</v>
      </c>
      <c t="s" s="4" r="E44">
        <v>283</v>
      </c>
    </row>
    <row spans="1:8" r="45">
      <c t="s" s="4" r="A45">
        <v>284</v>
      </c>
    </row>
    <row spans="1:8" r="46">
      <c t="s" s="3" r="A46">
        <v>263</v>
      </c>
    </row>
    <row spans="1:8" r="47">
      <c t="s" s="4" r="A47">
        <v>278</v>
      </c>
      <c t="s" s="4" r="D47">
        <v>285</v>
      </c>
    </row>
    <row spans="1:8" r="48">
      <c t="s" s="4" r="A48">
        <v>286</v>
      </c>
    </row>
    <row spans="1:8" r="49">
      <c t="s" s="3" r="A49">
        <v>263</v>
      </c>
    </row>
    <row spans="1:8" r="50">
      <c t="s" s="4" r="A50">
        <v>278</v>
      </c>
      <c t="s" s="4" r="B50">
        <v>287</v>
      </c>
      <c t="s" s="4" r="C50">
        <v>287</v>
      </c>
    </row>
    <row spans="1:8" r="51">
      <c t="s" s="4" r="A51">
        <v>288</v>
      </c>
    </row>
    <row spans="1:8" r="52">
      <c t="s" s="3" r="A52">
        <v>263</v>
      </c>
    </row>
    <row spans="1:8" r="53">
      <c t="s" s="4" r="A53">
        <v>278</v>
      </c>
      <c t="s" s="4" r="E53">
        <v>289</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0</v>
      </c>
      <c t="s" s="2" r="C1">
        <v>2</v>
      </c>
      <c t="s" s="2" r="D1">
        <v>23</v>
      </c>
    </row>
    <row spans="1:4" r="2">
      <c t="s" s="3" r="A2">
        <v>156</v>
      </c>
    </row>
    <row spans="1:4" r="3">
      <c t="s" s="4" r="A3">
        <v>291</v>
      </c>
      <c t="s" s="4" r="B3">
        <v>292</v>
      </c>
      <c t="n" s="7" r="C3">
        <v>475473</v>
      </c>
      <c t="n" s="7" r="D3">
        <v>218676</v>
      </c>
    </row>
    <row spans="1:4" r="4">
      <c t="s" s="4" r="A4">
        <v>293</v>
      </c>
      <c t="n" s="5" r="C4">
        <v>-152419</v>
      </c>
      <c t="n" s="5" r="D4">
        <v>-142119</v>
      </c>
    </row>
    <row spans="1:4" r="5">
      <c t="s" s="4" r="A5">
        <v>294</v>
      </c>
      <c t="n" s="7" r="C5">
        <v>323054</v>
      </c>
      <c t="n" s="7" r="D5">
        <v>76557</v>
      </c>
    </row>
    <row spans="1:4" r="6">
      <c t="n" r="A6"/>
    </row>
    <row spans="1:4" r="7">
      <c t="s" s="4" r="A7">
        <v>292</v>
      </c>
      <c t="s" s="4" r="B7">
        <v>295</v>
      </c>
    </row>
  </sheetData>
  <mergeCells count="3">
    <mergeCell ref="A1:B1"/>
    <mergeCell ref="A6:C6"/>
    <mergeCell ref="B7:C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6</v>
      </c>
      <c t="s" s="2" r="B1">
        <v>75</v>
      </c>
      <c t="s" s="2" r="D1">
        <v>1</v>
      </c>
    </row>
    <row spans="1:5" r="2">
      <c t="s" s="2" r="B2">
        <v>2</v>
      </c>
      <c t="s" s="2" r="C2">
        <v>76</v>
      </c>
      <c t="s" s="2" r="D2">
        <v>2</v>
      </c>
      <c t="s" s="2" r="E2">
        <v>76</v>
      </c>
    </row>
    <row spans="1:5" r="3">
      <c t="s" s="3" r="A3">
        <v>156</v>
      </c>
    </row>
    <row spans="1:5" r="4">
      <c t="s" s="4" r="A4">
        <v>297</v>
      </c>
      <c t="n" s="10" r="B4">
        <v>5.4</v>
      </c>
      <c t="n" s="10" r="C4">
        <v>1.9</v>
      </c>
      <c t="n" s="10" r="D4">
        <v>10.3</v>
      </c>
      <c t="n" s="10" r="E4">
        <v>5.9</v>
      </c>
    </row>
    <row spans="1:5" r="5">
      <c t="s" s="4" r="A5">
        <v>298</v>
      </c>
      <c t="n" s="12" r="B5">
        <v>15.9</v>
      </c>
      <c t="n" s="12" r="D5">
        <v>15.9</v>
      </c>
    </row>
    <row spans="1:5" r="6">
      <c t="s" s="4" r="A6">
        <v>299</v>
      </c>
      <c t="n" s="12" r="B6">
        <v>23.9</v>
      </c>
      <c t="n" s="12" r="D6">
        <v>23.9</v>
      </c>
    </row>
    <row spans="1:5" r="7">
      <c t="s" s="4" r="A7">
        <v>300</v>
      </c>
      <c t="n" s="12" r="B7">
        <v>23.9</v>
      </c>
      <c t="n" s="12" r="D7">
        <v>23.9</v>
      </c>
    </row>
    <row spans="1:5" r="8">
      <c t="s" s="4" r="A8">
        <v>301</v>
      </c>
      <c t="n" s="12" r="B8">
        <v>23.9</v>
      </c>
      <c t="n" s="12" r="D8">
        <v>23.9</v>
      </c>
    </row>
    <row spans="1:5" r="9">
      <c t="s" s="4" r="A9">
        <v>302</v>
      </c>
      <c t="n" s="12" r="B9">
        <v>23.2</v>
      </c>
      <c t="n" s="12" r="D9">
        <v>23.2</v>
      </c>
    </row>
    <row spans="1:5" r="10">
      <c t="s" s="4" r="A10">
        <v>303</v>
      </c>
      <c t="n" s="10" r="B10">
        <v>23.2</v>
      </c>
      <c t="n" s="10" r="D10">
        <v>2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s>
  <sheetData>
    <row spans="1:4" r="1">
      <c t="s" s="1" r="A1">
        <v>304</v>
      </c>
      <c t="s" s="2" r="C1">
        <v>1</v>
      </c>
    </row>
    <row spans="1:4" r="2">
      <c t="s" s="2" r="C2">
        <v>2</v>
      </c>
      <c t="s" s="2" r="D2">
        <v>23</v>
      </c>
    </row>
    <row spans="1:4" r="3">
      <c t="s" s="3" r="A3">
        <v>305</v>
      </c>
    </row>
    <row spans="1:4" r="4">
      <c t="s" s="4" r="A4">
        <v>306</v>
      </c>
      <c t="n" s="7" r="C4">
        <v>1191048</v>
      </c>
      <c t="n" s="7" r="D4">
        <v>942322</v>
      </c>
    </row>
    <row spans="1:4" r="5">
      <c t="s" s="4" r="A5">
        <v>307</v>
      </c>
      <c t="n" s="5" r="C5">
        <v>-133056</v>
      </c>
      <c t="n" s="5" r="D5">
        <v>-8090</v>
      </c>
    </row>
    <row spans="1:4" r="6">
      <c t="s" s="4" r="A6">
        <v>308</v>
      </c>
      <c t="n" s="7" r="C6">
        <v>1057992</v>
      </c>
      <c t="n" s="5" r="D6">
        <v>934232</v>
      </c>
    </row>
    <row spans="1:4" r="7">
      <c t="s" s="4" r="A7">
        <v>309</v>
      </c>
    </row>
    <row spans="1:4" r="8">
      <c t="s" s="3" r="A8">
        <v>305</v>
      </c>
    </row>
    <row spans="1:4" r="9">
      <c t="s" s="4" r="A9">
        <v>310</v>
      </c>
      <c t="s" s="4" r="C9">
        <v>311</v>
      </c>
    </row>
    <row spans="1:4" r="10">
      <c t="s" s="4" r="A10">
        <v>312</v>
      </c>
      <c t="n" s="7" r="C10">
        <v>500000</v>
      </c>
      <c t="n" s="5" r="D10">
        <v>500000</v>
      </c>
    </row>
    <row spans="1:4" r="11">
      <c t="s" s="4" r="A11">
        <v>313</v>
      </c>
    </row>
    <row spans="1:4" r="12">
      <c t="s" s="3" r="A12">
        <v>305</v>
      </c>
    </row>
    <row spans="1:4" r="13">
      <c t="s" s="4" r="A13">
        <v>314</v>
      </c>
      <c t="n" s="5" r="C13">
        <v>2017</v>
      </c>
    </row>
    <row spans="1:4" r="14">
      <c t="s" s="4" r="A14">
        <v>315</v>
      </c>
    </row>
    <row spans="1:4" r="15">
      <c t="s" s="3" r="A15">
        <v>305</v>
      </c>
    </row>
    <row spans="1:4" r="16">
      <c t="s" s="4" r="A16">
        <v>314</v>
      </c>
      <c t="n" s="5" r="C16">
        <v>2027</v>
      </c>
    </row>
    <row spans="1:4" r="17">
      <c t="s" s="4" r="A17">
        <v>316</v>
      </c>
    </row>
    <row spans="1:4" r="18">
      <c t="s" s="3" r="A18">
        <v>305</v>
      </c>
    </row>
    <row spans="1:4" r="19">
      <c t="s" s="4" r="A19">
        <v>310</v>
      </c>
      <c t="s" s="4" r="C19">
        <v>317</v>
      </c>
    </row>
    <row spans="1:4" r="20">
      <c t="s" s="4" r="A20">
        <v>314</v>
      </c>
      <c t="n" s="5" r="C20">
        <v>2016</v>
      </c>
    </row>
    <row spans="1:4" r="21">
      <c t="s" s="4" r="A21">
        <v>312</v>
      </c>
      <c t="n" s="7" r="C21">
        <v>125000</v>
      </c>
      <c t="n" s="5" r="D21">
        <v>125000</v>
      </c>
    </row>
    <row spans="1:4" r="22">
      <c t="s" s="4" r="A22">
        <v>318</v>
      </c>
    </row>
    <row spans="1:4" r="23">
      <c t="s" s="3" r="A23">
        <v>305</v>
      </c>
    </row>
    <row spans="1:4" r="24">
      <c t="s" s="4" r="A24">
        <v>310</v>
      </c>
      <c t="s" s="4" r="C24">
        <v>319</v>
      </c>
    </row>
    <row spans="1:4" r="25">
      <c t="s" s="4" r="A25">
        <v>314</v>
      </c>
      <c t="n" s="5" r="C25">
        <v>2023</v>
      </c>
    </row>
    <row spans="1:4" r="26">
      <c t="s" s="4" r="A26">
        <v>312</v>
      </c>
      <c t="n" s="7" r="C26">
        <v>299802</v>
      </c>
      <c t="n" s="5" r="D26">
        <v>299782</v>
      </c>
    </row>
    <row spans="1:4" r="27">
      <c t="s" s="4" r="A27">
        <v>320</v>
      </c>
    </row>
    <row spans="1:4" r="28">
      <c t="s" s="3" r="A28">
        <v>305</v>
      </c>
    </row>
    <row spans="1:4" r="29">
      <c t="s" s="4" r="A29">
        <v>310</v>
      </c>
      <c t="s" s="4" r="C29">
        <v>321</v>
      </c>
    </row>
    <row spans="1:4" r="30">
      <c t="s" s="4" r="A30">
        <v>314</v>
      </c>
      <c t="n" s="5" r="C30">
        <v>2019</v>
      </c>
    </row>
    <row spans="1:4" r="31">
      <c t="s" s="4" r="A31">
        <v>312</v>
      </c>
      <c t="n" s="7" r="C31">
        <v>247655</v>
      </c>
      <c t="n" s="5" r="D31">
        <v>0</v>
      </c>
    </row>
    <row spans="1:4" r="32">
      <c t="s" s="4" r="A32">
        <v>322</v>
      </c>
    </row>
    <row spans="1:4" r="33">
      <c t="s" s="3" r="A33">
        <v>305</v>
      </c>
    </row>
    <row spans="1:4" r="34">
      <c t="s" s="4" r="A34">
        <v>323</v>
      </c>
      <c t="n" s="5" r="C34">
        <v>14866</v>
      </c>
      <c t="n" s="5" r="D34">
        <v>12335</v>
      </c>
    </row>
    <row spans="1:4" r="35">
      <c t="s" s="4" r="A35">
        <v>324</v>
      </c>
    </row>
    <row spans="1:4" r="36">
      <c t="s" s="3" r="A36">
        <v>305</v>
      </c>
    </row>
    <row spans="1:4" r="37">
      <c t="s" s="4" r="A37">
        <v>325</v>
      </c>
      <c t="n" s="7" r="C37">
        <v>3725</v>
      </c>
      <c t="n" s="5" r="D37">
        <v>5205</v>
      </c>
    </row>
    <row spans="1:4" r="38">
      <c t="s" s="4" r="A38">
        <v>326</v>
      </c>
    </row>
    <row spans="1:4" r="39">
      <c t="s" s="3" r="A39">
        <v>305</v>
      </c>
    </row>
    <row spans="1:4" r="40">
      <c t="s" s="4" r="A40">
        <v>312</v>
      </c>
      <c t="s" s="4" r="B40">
        <v>292</v>
      </c>
      <c t="n" s="7" r="D40">
        <v>299782</v>
      </c>
    </row>
    <row spans="1:4" r="41">
      <c t="n" r="A41"/>
    </row>
    <row spans="1:4" r="42">
      <c t="s" s="4" r="A42">
        <v>292</v>
      </c>
      <c t="s" s="4" r="B42">
        <v>327</v>
      </c>
    </row>
  </sheetData>
  <mergeCells count="3">
    <mergeCell ref="A1:B2"/>
    <mergeCell ref="A41:C41"/>
    <mergeCell ref="B42:C4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14"/>
    <col customWidth="1" max="5" min="5" width="21"/>
    <col customWidth="1" max="6" min="6" width="21"/>
    <col customWidth="1" max="7" min="7" width="14"/>
    <col customWidth="1" max="8" min="8" width="21"/>
    <col customWidth="1" max="9" min="9" width="21"/>
  </cols>
  <sheetData>
    <row spans="1:9" r="1">
      <c t="s" s="1" r="A1">
        <v>328</v>
      </c>
      <c t="s" s="2" r="B1">
        <v>75</v>
      </c>
      <c t="s" s="2" r="E1">
        <v>1</v>
      </c>
      <c t="n" r="H1"/>
    </row>
    <row spans="1:9" r="2">
      <c t="s" s="2" r="B2">
        <v>259</v>
      </c>
      <c t="s" s="2" r="C2">
        <v>329</v>
      </c>
      <c t="s" s="2" r="D2">
        <v>76</v>
      </c>
      <c t="s" s="2" r="E2">
        <v>258</v>
      </c>
      <c t="s" s="2" r="F2">
        <v>259</v>
      </c>
      <c t="s" s="2" r="G2">
        <v>76</v>
      </c>
      <c t="s" s="2" r="H2">
        <v>330</v>
      </c>
      <c t="s" s="2" r="I2">
        <v>262</v>
      </c>
    </row>
    <row spans="1:9" r="3">
      <c t="s" s="3" r="A3">
        <v>331</v>
      </c>
    </row>
    <row spans="1:9" r="4">
      <c t="s" s="4" r="A4">
        <v>332</v>
      </c>
      <c t="n" s="13" r="E4">
        <v>4.5</v>
      </c>
      <c t="n" s="10" r="F4">
        <v>4.9</v>
      </c>
    </row>
    <row spans="1:9" r="5">
      <c t="s" s="4" r="A5">
        <v>333</v>
      </c>
      <c t="s" s="4" r="E5">
        <v>334</v>
      </c>
      <c t="s" s="4" r="F5">
        <v>334</v>
      </c>
      <c t="s" s="4" r="G5">
        <v>335</v>
      </c>
    </row>
    <row spans="1:9" r="6">
      <c t="s" s="4" r="A6">
        <v>336</v>
      </c>
      <c t="n" s="10" r="C6">
        <v>10.5</v>
      </c>
    </row>
    <row spans="1:9" r="7">
      <c t="s" s="4" r="A7">
        <v>337</v>
      </c>
    </row>
    <row spans="1:9" r="8">
      <c t="s" s="3" r="A8">
        <v>331</v>
      </c>
    </row>
    <row spans="1:9" r="9">
      <c t="s" s="4" r="A9">
        <v>333</v>
      </c>
      <c t="s" s="4" r="B9">
        <v>338</v>
      </c>
      <c t="s" s="4" r="D9">
        <v>339</v>
      </c>
    </row>
    <row spans="1:9" r="10">
      <c t="s" s="4" r="A10">
        <v>340</v>
      </c>
    </row>
    <row spans="1:9" r="11">
      <c t="s" s="3" r="A11">
        <v>331</v>
      </c>
    </row>
    <row spans="1:9" r="12">
      <c t="s" s="4" r="A12">
        <v>341</v>
      </c>
      <c t="n" s="10" r="B12">
        <v>16.7</v>
      </c>
      <c t="n" s="10" r="F12">
        <v>16.7</v>
      </c>
    </row>
    <row spans="1:9" r="13">
      <c t="s" s="4" r="A13">
        <v>342</v>
      </c>
      <c t="n" s="13" r="H13">
        <v>1.9</v>
      </c>
      <c t="n" s="10" r="I13">
        <v>2.3</v>
      </c>
    </row>
    <row spans="1:9" r="14">
      <c t="s" s="4" r="A14">
        <v>343</v>
      </c>
    </row>
    <row spans="1:9" r="15">
      <c t="s" s="3" r="A15">
        <v>331</v>
      </c>
    </row>
    <row spans="1:9" r="16">
      <c t="s" s="4" r="A16">
        <v>344</v>
      </c>
      <c t="n" s="5" r="E16">
        <v>2005</v>
      </c>
      <c t="n" s="5" r="F16">
        <v>2005</v>
      </c>
    </row>
    <row spans="1:9" r="17">
      <c t="s" s="4" r="A17">
        <v>345</v>
      </c>
    </row>
    <row spans="1:9" r="18">
      <c t="s" s="3" r="A18">
        <v>331</v>
      </c>
    </row>
    <row spans="1:9" r="19">
      <c t="s" s="4" r="A19">
        <v>344</v>
      </c>
      <c t="n" s="5" r="E19">
        <v>2014</v>
      </c>
      <c t="n" s="5" r="F19">
        <v>2014</v>
      </c>
    </row>
    <row spans="1:9" r="20">
      <c t="s" s="4" r="A20">
        <v>346</v>
      </c>
    </row>
    <row spans="1:9" r="21">
      <c t="s" s="3" r="A21">
        <v>331</v>
      </c>
    </row>
    <row spans="1:9" r="22">
      <c t="s" s="4" r="A22">
        <v>347</v>
      </c>
      <c t="n" s="12" r="B22">
        <v>15.5</v>
      </c>
      <c t="n" s="10" r="F22">
        <v>15.5</v>
      </c>
    </row>
    <row spans="1:9" r="23">
      <c t="s" s="4" r="A23">
        <v>348</v>
      </c>
      <c t="n" s="10" r="B23">
        <v>0.7</v>
      </c>
      <c t="n" s="10" r="F23">
        <v>0.7</v>
      </c>
    </row>
  </sheetData>
  <mergeCells count="4">
    <mergeCell ref="A1:A2"/>
    <mergeCell ref="B1:D1"/>
    <mergeCell ref="E1:G1"/>
    <mergeCell ref="H1:I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765092</v>
      </c>
      <c t="n" s="7" r="C4">
        <v>773813</v>
      </c>
      <c t="n" s="7" r="D4">
        <v>2307540</v>
      </c>
      <c t="n" s="7" r="E4">
        <v>2332451</v>
      </c>
    </row>
    <row spans="1:5" r="5">
      <c t="s" s="4" r="A5">
        <v>79</v>
      </c>
      <c t="n" s="5" r="B5">
        <v>417966</v>
      </c>
      <c t="n" s="5" r="C5">
        <v>433702</v>
      </c>
      <c t="n" s="5" r="D5">
        <v>1269097</v>
      </c>
      <c t="n" s="5" r="E5">
        <v>1298281</v>
      </c>
    </row>
    <row spans="1:5" r="6">
      <c t="s" s="4" r="A6">
        <v>80</v>
      </c>
      <c t="n" s="5" r="B6">
        <v>347126</v>
      </c>
      <c t="n" s="5" r="C6">
        <v>340111</v>
      </c>
      <c t="n" s="5" r="D6">
        <v>1038443</v>
      </c>
      <c t="n" s="5" r="E6">
        <v>1034170</v>
      </c>
    </row>
    <row spans="1:5" r="7">
      <c t="s" s="4" r="A7">
        <v>81</v>
      </c>
      <c t="n" s="5" r="B7">
        <v>62750</v>
      </c>
      <c t="n" s="5" r="C7">
        <v>63701</v>
      </c>
      <c t="n" s="5" r="D7">
        <v>188725</v>
      </c>
      <c t="n" s="5" r="E7">
        <v>191635</v>
      </c>
    </row>
    <row spans="1:5" r="8">
      <c t="s" s="4" r="A8">
        <v>82</v>
      </c>
      <c t="n" s="5" r="B8">
        <v>127663</v>
      </c>
      <c t="n" s="5" r="C8">
        <v>123212</v>
      </c>
      <c t="n" s="5" r="D8">
        <v>382560</v>
      </c>
      <c t="n" s="5" r="E8">
        <v>379864</v>
      </c>
    </row>
    <row spans="1:5" r="9">
      <c t="s" s="4" r="A9">
        <v>83</v>
      </c>
      <c t="n" s="5" r="B9">
        <v>0</v>
      </c>
      <c t="n" s="5" r="C9">
        <v>608</v>
      </c>
      <c t="n" s="5" r="D9">
        <v>-170</v>
      </c>
      <c t="n" s="5" r="E9">
        <v>912</v>
      </c>
    </row>
    <row spans="1:5" r="10">
      <c t="s" s="4" r="A10">
        <v>84</v>
      </c>
      <c t="n" s="5" r="B10">
        <v>156713</v>
      </c>
      <c t="n" s="5" r="C10">
        <v>152590</v>
      </c>
      <c t="n" s="5" r="D10">
        <v>467328</v>
      </c>
      <c t="n" s="5" r="E10">
        <v>461759</v>
      </c>
    </row>
    <row spans="1:5" r="11">
      <c t="s" s="4" r="A11">
        <v>85</v>
      </c>
      <c t="n" s="5" r="B11">
        <v>11855</v>
      </c>
      <c t="n" s="5" r="C11">
        <v>10968</v>
      </c>
      <c t="n" s="5" r="D11">
        <v>34357</v>
      </c>
      <c t="n" s="5" r="E11">
        <v>34048</v>
      </c>
    </row>
    <row spans="1:5" r="12">
      <c t="s" s="4" r="A12">
        <v>86</v>
      </c>
      <c t="n" s="5" r="B12">
        <v>1959</v>
      </c>
      <c t="n" s="5" r="C12">
        <v>-563</v>
      </c>
      <c t="n" s="5" r="D12">
        <v>-3315</v>
      </c>
      <c t="n" s="5" r="E12">
        <v>-3761</v>
      </c>
    </row>
    <row spans="1:5" r="13">
      <c t="s" s="4" r="A13">
        <v>87</v>
      </c>
      <c t="n" s="5" r="B13">
        <v>142899</v>
      </c>
      <c t="n" s="5" r="C13">
        <v>142185</v>
      </c>
      <c t="n" s="5" r="D13">
        <v>436286</v>
      </c>
      <c t="n" s="5" r="E13">
        <v>431472</v>
      </c>
    </row>
    <row spans="1:5" r="14">
      <c t="s" s="4" r="A14">
        <v>88</v>
      </c>
      <c t="n" s="5" r="B14">
        <v>36452</v>
      </c>
      <c t="n" s="5" r="C14">
        <v>34770</v>
      </c>
      <c t="n" s="5" r="D14">
        <v>96206</v>
      </c>
      <c t="n" s="5" r="E14">
        <v>107064</v>
      </c>
    </row>
    <row spans="1:5" r="15">
      <c t="s" s="4" r="A15">
        <v>89</v>
      </c>
      <c t="n" s="5" r="B15">
        <v>106447</v>
      </c>
      <c t="n" s="5" r="C15">
        <v>107415</v>
      </c>
      <c t="n" s="5" r="D15">
        <v>340080</v>
      </c>
      <c t="n" s="5" r="E15">
        <v>324408</v>
      </c>
    </row>
    <row spans="1:5" r="16">
      <c t="s" s="3" r="A16">
        <v>90</v>
      </c>
    </row>
    <row spans="1:5" r="17">
      <c t="s" s="4" r="A17">
        <v>91</v>
      </c>
      <c t="n" s="5" r="B17">
        <v>-48368</v>
      </c>
      <c t="n" s="5" r="C17">
        <v>-25046</v>
      </c>
      <c t="n" s="5" r="D17">
        <v>-81326</v>
      </c>
      <c t="n" s="5" r="E17">
        <v>-26872</v>
      </c>
    </row>
    <row spans="1:5" r="18">
      <c t="s" s="4" r="A18">
        <v>92</v>
      </c>
      <c t="n" s="5" r="B18">
        <v>-12498</v>
      </c>
      <c t="n" s="5" r="C18">
        <v>5748</v>
      </c>
      <c t="n" s="5" r="D18">
        <v>-6381</v>
      </c>
      <c t="n" s="5" r="E18">
        <v>7806</v>
      </c>
    </row>
    <row spans="1:5" r="19">
      <c t="s" s="4" r="A19">
        <v>93</v>
      </c>
      <c t="n" s="5" r="B19">
        <v>5478</v>
      </c>
      <c t="n" s="5" r="C19">
        <v>3951</v>
      </c>
      <c t="n" s="5" r="D19">
        <v>16501</v>
      </c>
      <c t="n" s="5" r="E19">
        <v>12716</v>
      </c>
    </row>
    <row spans="1:5" r="20">
      <c t="s" s="4" r="A20">
        <v>94</v>
      </c>
      <c t="n" s="5" r="B20">
        <v>-55388</v>
      </c>
      <c t="n" s="5" r="C20">
        <v>-15347</v>
      </c>
      <c t="n" s="5" r="D20">
        <v>-71206</v>
      </c>
      <c t="n" s="5" r="E20">
        <v>-6350</v>
      </c>
    </row>
    <row spans="1:5" r="21">
      <c t="s" s="4" r="A21">
        <v>95</v>
      </c>
      <c t="n" s="7" r="B21">
        <v>51059</v>
      </c>
      <c t="n" s="7" r="C21">
        <v>92068</v>
      </c>
      <c t="n" s="7" r="D21">
        <v>268874</v>
      </c>
      <c t="n" s="7" r="E21">
        <v>318058</v>
      </c>
    </row>
    <row spans="1:5" r="22">
      <c t="s" s="4" r="A22">
        <v>96</v>
      </c>
      <c t="n" s="9" r="B22">
        <v>1.32</v>
      </c>
      <c t="n" s="9" r="C22">
        <v>1.32</v>
      </c>
      <c t="n" s="9" r="D22">
        <v>4.2</v>
      </c>
      <c t="n" s="9" r="E22">
        <v>3.98</v>
      </c>
    </row>
    <row spans="1:5" r="23">
      <c t="s" s="4" r="A23">
        <v>97</v>
      </c>
      <c t="n" s="9" r="B23">
        <v>1.31</v>
      </c>
      <c t="n" s="9" r="C23">
        <v>1.31</v>
      </c>
      <c t="n" s="9" r="D23">
        <v>4.18</v>
      </c>
      <c t="n" s="9" r="E23">
        <v>3.95</v>
      </c>
    </row>
    <row spans="1:5" r="24">
      <c t="s" s="4" r="A24">
        <v>98</v>
      </c>
      <c t="n" s="5" r="B24">
        <v>80330</v>
      </c>
      <c t="n" s="5" r="C24">
        <v>80942</v>
      </c>
      <c t="n" s="5" r="D24">
        <v>80602</v>
      </c>
      <c t="n" s="5" r="E24">
        <v>80981</v>
      </c>
    </row>
    <row spans="1:5" r="25">
      <c t="s" s="4" r="A25">
        <v>99</v>
      </c>
      <c t="n" s="5" r="B25">
        <v>80737</v>
      </c>
      <c t="n" s="5" r="C25">
        <v>81508</v>
      </c>
      <c t="n" s="5" r="D25">
        <v>81052</v>
      </c>
      <c t="n" s="5" r="E25">
        <v>81556</v>
      </c>
    </row>
    <row spans="1:5" r="26">
      <c t="s" s="4" r="A26">
        <v>100</v>
      </c>
      <c t="n" s="9" r="B26">
        <v>0.5600000000000001</v>
      </c>
      <c t="n" s="9" r="C26">
        <v>0.47</v>
      </c>
      <c t="n" s="10" r="D26">
        <v>1.5</v>
      </c>
      <c t="n" s="9" r="E26">
        <v>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9</v>
      </c>
      <c t="s" s="2" r="B1">
        <v>75</v>
      </c>
      <c t="s" s="2" r="D1">
        <v>1</v>
      </c>
    </row>
    <row spans="1:6" r="2">
      <c t="s" s="2" r="B2">
        <v>2</v>
      </c>
      <c t="s" s="2" r="C2">
        <v>76</v>
      </c>
      <c t="s" s="2" r="D2">
        <v>2</v>
      </c>
      <c t="s" s="2" r="E2">
        <v>76</v>
      </c>
      <c t="s" s="2" r="F2">
        <v>350</v>
      </c>
    </row>
    <row spans="1:6" r="3">
      <c t="s" s="3" r="A3">
        <v>351</v>
      </c>
    </row>
    <row spans="1:6" r="4">
      <c t="s" s="4" r="A4">
        <v>352</v>
      </c>
      <c t="n" s="7" r="B4">
        <v>6277</v>
      </c>
      <c t="n" s="7" r="C4">
        <v>6045</v>
      </c>
      <c t="n" s="7" r="D4">
        <v>21710</v>
      </c>
      <c t="n" s="7" r="E4">
        <v>22843</v>
      </c>
    </row>
    <row spans="1:6" r="5">
      <c t="s" s="4" r="A5">
        <v>353</v>
      </c>
      <c t="n" s="5" r="B5">
        <v>-1914</v>
      </c>
      <c t="n" s="5" r="C5">
        <v>-1899</v>
      </c>
      <c t="n" s="5" r="D5">
        <v>-6326</v>
      </c>
      <c t="n" s="5" r="E5">
        <v>-6970</v>
      </c>
    </row>
    <row spans="1:6" r="6">
      <c t="s" s="4" r="A6">
        <v>354</v>
      </c>
      <c t="n" s="5" r="B6">
        <v>4363</v>
      </c>
      <c t="n" s="5" r="C6">
        <v>4146</v>
      </c>
      <c t="n" s="5" r="D6">
        <v>15384</v>
      </c>
      <c t="n" s="5" r="E6">
        <v>15873</v>
      </c>
    </row>
    <row spans="1:6" r="7">
      <c t="s" s="4" r="A7">
        <v>355</v>
      </c>
      <c t="n" s="5" r="F7">
        <v>1500000</v>
      </c>
    </row>
    <row spans="1:6" r="8">
      <c t="s" s="4" r="A8">
        <v>356</v>
      </c>
    </row>
    <row spans="1:6" r="9">
      <c t="s" s="3" r="A9">
        <v>351</v>
      </c>
    </row>
    <row spans="1:6" r="10">
      <c t="s" s="4" r="A10">
        <v>352</v>
      </c>
      <c t="n" s="5" r="B10">
        <v>5495</v>
      </c>
      <c t="n" s="5" r="C10">
        <v>5593</v>
      </c>
      <c t="n" s="5" r="D10">
        <v>18355</v>
      </c>
      <c t="n" s="5" r="E10">
        <v>19627</v>
      </c>
    </row>
    <row spans="1:6" r="11">
      <c t="s" s="4" r="A11">
        <v>357</v>
      </c>
    </row>
    <row spans="1:6" r="12">
      <c t="s" s="3" r="A12">
        <v>351</v>
      </c>
    </row>
    <row spans="1:6" r="13">
      <c t="s" s="4" r="A13">
        <v>352</v>
      </c>
      <c t="n" s="7" r="B13">
        <v>782</v>
      </c>
      <c t="n" s="7" r="C13">
        <v>452</v>
      </c>
      <c t="n" s="7" r="D13">
        <v>3355</v>
      </c>
      <c t="n" s="7" r="E13">
        <v>32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358</v>
      </c>
      <c t="s" s="2" r="B1">
        <v>75</v>
      </c>
      <c t="s" s="2" r="D1">
        <v>1</v>
      </c>
    </row>
    <row spans="1:5" r="2">
      <c t="s" s="2" r="B2">
        <v>259</v>
      </c>
      <c t="s" s="2" r="C2">
        <v>140</v>
      </c>
      <c t="s" s="2" r="D2">
        <v>359</v>
      </c>
      <c t="s" s="2" r="E2">
        <v>140</v>
      </c>
    </row>
    <row spans="1:5" r="3">
      <c t="s" s="3" r="A3">
        <v>360</v>
      </c>
    </row>
    <row spans="1:5" r="4">
      <c t="s" s="4" r="A4">
        <v>361</v>
      </c>
      <c t="n" s="5" r="D4">
        <v>2</v>
      </c>
    </row>
    <row spans="1:5" r="5">
      <c t="s" s="4" r="A5">
        <v>362</v>
      </c>
    </row>
    <row spans="1:5" r="6">
      <c t="s" s="3" r="A6">
        <v>360</v>
      </c>
    </row>
    <row spans="1:5" r="7">
      <c t="s" s="4" r="A7">
        <v>78</v>
      </c>
      <c t="n" s="7" r="B7">
        <v>182</v>
      </c>
      <c t="n" s="7" r="C7">
        <v>162</v>
      </c>
      <c t="n" s="7" r="D7">
        <v>520</v>
      </c>
      <c t="n" s="7" r="E7">
        <v>495</v>
      </c>
    </row>
    <row spans="1:5" r="8">
      <c t="s" s="4" r="A8">
        <v>363</v>
      </c>
    </row>
    <row spans="1:5" r="9">
      <c t="s" s="3" r="A9">
        <v>360</v>
      </c>
    </row>
    <row spans="1:5" r="10">
      <c t="s" s="4" r="A10">
        <v>78</v>
      </c>
      <c t="n" s="7" r="B10">
        <v>583</v>
      </c>
      <c t="n" s="7" r="C10">
        <v>612</v>
      </c>
      <c t="n" s="7" r="D10">
        <v>1788</v>
      </c>
      <c t="n" s="7" r="E10">
        <v>1837</v>
      </c>
    </row>
    <row spans="1:5" r="11">
      <c t="s" s="4" r="A11">
        <v>364</v>
      </c>
    </row>
    <row spans="1:5" r="12">
      <c t="s" s="3" r="A12">
        <v>360</v>
      </c>
    </row>
    <row spans="1:5" r="13">
      <c t="s" s="4" r="A13">
        <v>365</v>
      </c>
      <c t="s" s="4" r="D13">
        <v>3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67</v>
      </c>
      <c t="s" s="2" r="C1">
        <v>75</v>
      </c>
      <c t="s" s="2" r="E1">
        <v>1</v>
      </c>
    </row>
    <row spans="1:6" r="2">
      <c t="s" s="2" r="C2">
        <v>2</v>
      </c>
      <c t="s" s="2" r="D2">
        <v>76</v>
      </c>
      <c t="s" s="2" r="E2">
        <v>2</v>
      </c>
      <c t="s" s="2" r="F2">
        <v>76</v>
      </c>
    </row>
    <row spans="1:6" r="3">
      <c t="s" s="3" r="A3">
        <v>368</v>
      </c>
    </row>
    <row spans="1:6" r="4">
      <c t="s" s="4" r="A4">
        <v>78</v>
      </c>
      <c t="n" s="7" r="C4">
        <v>765092</v>
      </c>
      <c t="n" s="7" r="D4">
        <v>773813</v>
      </c>
      <c t="n" s="7" r="E4">
        <v>2307540</v>
      </c>
      <c t="n" s="7" r="F4">
        <v>2332451</v>
      </c>
    </row>
    <row spans="1:6" r="5">
      <c t="s" s="3" r="A5">
        <v>369</v>
      </c>
    </row>
    <row spans="1:6" r="6">
      <c t="s" s="4" r="A6">
        <v>84</v>
      </c>
      <c t="n" s="5" r="C6">
        <v>156713</v>
      </c>
      <c t="n" s="5" r="D6">
        <v>152590</v>
      </c>
      <c t="n" s="5" r="E6">
        <v>467328</v>
      </c>
      <c t="n" s="5" r="F6">
        <v>461759</v>
      </c>
    </row>
    <row spans="1:6" r="7">
      <c t="s" s="4" r="A7">
        <v>83</v>
      </c>
      <c t="n" s="5" r="C7">
        <v>0</v>
      </c>
      <c t="n" s="5" r="D7">
        <v>-608</v>
      </c>
      <c t="n" s="5" r="E7">
        <v>170</v>
      </c>
      <c t="n" s="5" r="F7">
        <v>-912</v>
      </c>
    </row>
    <row spans="1:6" r="8">
      <c t="s" s="4" r="A8">
        <v>370</v>
      </c>
      <c t="s" s="4" r="B8">
        <v>292</v>
      </c>
      <c t="n" s="5" r="C8">
        <v>-6830</v>
      </c>
      <c t="n" s="5" r="D8">
        <v>0</v>
      </c>
      <c t="n" s="5" r="E8">
        <v>-13896</v>
      </c>
      <c t="n" s="5" r="F8">
        <v>0</v>
      </c>
    </row>
    <row spans="1:6" r="9">
      <c t="s" s="4" r="A9">
        <v>371</v>
      </c>
      <c t="s" s="4" r="B9">
        <v>372</v>
      </c>
      <c t="n" s="5" r="C9">
        <v>-279</v>
      </c>
      <c t="n" s="5" r="D9">
        <v>-282</v>
      </c>
      <c t="n" s="5" r="E9">
        <v>-841</v>
      </c>
      <c t="n" s="5" r="F9">
        <v>-6014</v>
      </c>
    </row>
    <row spans="1:6" r="10">
      <c t="s" s="4" r="A10">
        <v>85</v>
      </c>
      <c t="n" s="5" r="C10">
        <v>-11855</v>
      </c>
      <c t="n" s="5" r="D10">
        <v>-10968</v>
      </c>
      <c t="n" s="5" r="E10">
        <v>-34357</v>
      </c>
      <c t="n" s="5" r="F10">
        <v>-34048</v>
      </c>
    </row>
    <row spans="1:6" r="11">
      <c t="s" s="4" r="A11">
        <v>373</v>
      </c>
      <c t="n" s="5" r="C11">
        <v>-1959</v>
      </c>
      <c t="n" s="5" r="D11">
        <v>563</v>
      </c>
      <c t="n" s="5" r="E11">
        <v>3315</v>
      </c>
      <c t="n" s="5" r="F11">
        <v>3761</v>
      </c>
    </row>
    <row spans="1:6" r="12">
      <c t="s" s="4" r="A12">
        <v>87</v>
      </c>
      <c t="n" s="5" r="C12">
        <v>142899</v>
      </c>
      <c t="n" s="5" r="D12">
        <v>142185</v>
      </c>
      <c t="n" s="5" r="E12">
        <v>436286</v>
      </c>
      <c t="n" s="5" r="F12">
        <v>431472</v>
      </c>
    </row>
    <row spans="1:6" r="13">
      <c t="s" s="4" r="A13">
        <v>374</v>
      </c>
    </row>
    <row spans="1:6" r="14">
      <c t="s" s="3" r="A14">
        <v>368</v>
      </c>
    </row>
    <row spans="1:6" r="15">
      <c t="s" s="4" r="A15">
        <v>78</v>
      </c>
      <c t="n" s="5" r="C15">
        <v>359103</v>
      </c>
      <c t="n" s="5" r="D15">
        <v>358708</v>
      </c>
      <c t="n" s="5" r="E15">
        <v>1108689</v>
      </c>
      <c t="n" s="5" r="F15">
        <v>1100726</v>
      </c>
    </row>
    <row spans="1:6" r="16">
      <c t="s" s="3" r="A16">
        <v>369</v>
      </c>
    </row>
    <row spans="1:6" r="17">
      <c t="s" s="4" r="A17">
        <v>84</v>
      </c>
      <c t="n" s="5" r="C17">
        <v>79803</v>
      </c>
      <c t="n" s="5" r="D17">
        <v>79747</v>
      </c>
      <c t="n" s="5" r="E17">
        <v>256546</v>
      </c>
      <c t="n" s="5" r="F17">
        <v>258614</v>
      </c>
    </row>
    <row spans="1:6" r="18">
      <c t="s" s="4" r="A18">
        <v>375</v>
      </c>
    </row>
    <row spans="1:6" r="19">
      <c t="s" s="3" r="A19">
        <v>368</v>
      </c>
    </row>
    <row spans="1:6" r="20">
      <c t="s" s="4" r="A20">
        <v>78</v>
      </c>
      <c t="n" s="5" r="C20">
        <v>405989</v>
      </c>
      <c t="n" s="5" r="D20">
        <v>415105</v>
      </c>
      <c t="n" s="5" r="E20">
        <v>1198851</v>
      </c>
      <c t="n" s="5" r="F20">
        <v>1231725</v>
      </c>
    </row>
    <row spans="1:6" r="21">
      <c t="s" s="3" r="A21">
        <v>369</v>
      </c>
    </row>
    <row spans="1:6" r="22">
      <c t="s" s="4" r="A22">
        <v>84</v>
      </c>
      <c t="n" s="5" r="C22">
        <v>90893</v>
      </c>
      <c t="n" s="5" r="D22">
        <v>86615</v>
      </c>
      <c t="n" s="5" r="E22">
        <v>252416</v>
      </c>
      <c t="n" s="5" r="F22">
        <v>259253</v>
      </c>
    </row>
    <row spans="1:6" r="23">
      <c t="s" s="4" r="A23">
        <v>376</v>
      </c>
    </row>
    <row spans="1:6" r="24">
      <c t="s" s="3" r="A24">
        <v>369</v>
      </c>
    </row>
    <row spans="1:6" r="25">
      <c t="s" s="4" r="A25">
        <v>84</v>
      </c>
      <c t="n" s="7" r="C25">
        <v>-6874</v>
      </c>
      <c t="n" s="7" r="D25">
        <v>-12882</v>
      </c>
      <c t="n" s="7" r="E25">
        <v>-27067</v>
      </c>
      <c t="n" s="7" r="F25">
        <v>-49182</v>
      </c>
    </row>
    <row spans="1:6" r="26">
      <c t="n" r="A26"/>
    </row>
    <row spans="1:6" r="27">
      <c t="s" s="4" r="A27">
        <v>292</v>
      </c>
      <c t="s" s="4" r="B27">
        <v>377</v>
      </c>
    </row>
    <row spans="1:6" r="28">
      <c t="s" s="4" r="A28">
        <v>372</v>
      </c>
      <c t="s" s="4" r="B28">
        <v>378</v>
      </c>
    </row>
  </sheetData>
  <mergeCells count="6">
    <mergeCell ref="A1:B2"/>
    <mergeCell ref="C1:D1"/>
    <mergeCell ref="E1:F1"/>
    <mergeCell ref="A26:E26"/>
    <mergeCell ref="B27:E27"/>
    <mergeCell ref="B28:E2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9</v>
      </c>
      <c t="s" s="2" r="B1">
        <v>75</v>
      </c>
      <c t="s" s="2" r="D1">
        <v>1</v>
      </c>
    </row>
    <row spans="1:5" r="2">
      <c t="s" s="2" r="B2">
        <v>2</v>
      </c>
      <c t="s" s="2" r="C2">
        <v>76</v>
      </c>
      <c t="s" s="2" r="D2">
        <v>2</v>
      </c>
      <c t="s" s="2" r="E2">
        <v>76</v>
      </c>
    </row>
    <row spans="1:5" r="3">
      <c t="s" s="4" r="A3">
        <v>380</v>
      </c>
    </row>
    <row spans="1:5" r="4">
      <c t="s" s="3" r="A4">
        <v>381</v>
      </c>
    </row>
    <row spans="1:5" r="5">
      <c t="s" s="4" r="A5">
        <v>382</v>
      </c>
      <c t="n" s="7" r="B5">
        <v>984</v>
      </c>
      <c t="n" s="7" r="C5">
        <v>530</v>
      </c>
      <c t="n" s="7" r="D5">
        <v>2952</v>
      </c>
      <c t="n" s="7" r="E5">
        <v>2299</v>
      </c>
    </row>
    <row spans="1:5" r="6">
      <c t="s" s="4" r="A6">
        <v>383</v>
      </c>
      <c t="n" s="5" r="B6">
        <v>5954</v>
      </c>
      <c t="n" s="5" r="C6">
        <v>6349</v>
      </c>
      <c t="n" s="5" r="D6">
        <v>17860</v>
      </c>
      <c t="n" s="5" r="E6">
        <v>18812</v>
      </c>
    </row>
    <row spans="1:5" r="7">
      <c t="s" s="4" r="A7">
        <v>384</v>
      </c>
      <c t="n" s="5" r="B7">
        <v>-8083</v>
      </c>
      <c t="n" s="5" r="C7">
        <v>-6906</v>
      </c>
      <c t="n" s="5" r="D7">
        <v>-24248</v>
      </c>
      <c t="n" s="5" r="E7">
        <v>-20732</v>
      </c>
    </row>
    <row spans="1:5" r="8">
      <c t="s" s="4" r="A8">
        <v>385</v>
      </c>
      <c t="n" s="5" r="B8">
        <v>5203</v>
      </c>
      <c t="n" s="5" r="C8">
        <v>4720</v>
      </c>
      <c t="n" s="5" r="D8">
        <v>15607</v>
      </c>
      <c t="n" s="5" r="E8">
        <v>13229</v>
      </c>
    </row>
    <row spans="1:5" r="9">
      <c t="s" s="4" r="A9">
        <v>386</v>
      </c>
      <c t="n" s="5" r="B9">
        <v>4058</v>
      </c>
      <c t="n" s="5" r="C9">
        <v>4693</v>
      </c>
      <c t="n" s="5" r="D9">
        <v>12171</v>
      </c>
      <c t="n" s="5" r="E9">
        <v>13608</v>
      </c>
    </row>
    <row spans="1:5" r="10">
      <c t="s" s="4" r="A10">
        <v>387</v>
      </c>
      <c t="n" s="5" r="B10">
        <v>5905</v>
      </c>
      <c t="n" s="5" r="C10">
        <v>6657</v>
      </c>
      <c t="n" s="5" r="D10">
        <v>18246</v>
      </c>
      <c t="n" s="5" r="E10">
        <v>19474</v>
      </c>
    </row>
    <row spans="1:5" r="11">
      <c t="s" s="4" r="A11">
        <v>388</v>
      </c>
    </row>
    <row spans="1:5" r="12">
      <c t="s" s="3" r="A12">
        <v>381</v>
      </c>
    </row>
    <row spans="1:5" r="13">
      <c t="s" s="4" r="A13">
        <v>382</v>
      </c>
      <c t="n" s="5" r="B13">
        <v>4220</v>
      </c>
      <c t="n" s="5" r="C13">
        <v>2772</v>
      </c>
      <c t="n" s="5" r="D13">
        <v>12659</v>
      </c>
      <c t="n" s="5" r="E13">
        <v>10722</v>
      </c>
    </row>
    <row spans="1:5" r="14">
      <c t="s" s="4" r="A14">
        <v>383</v>
      </c>
      <c t="n" s="5" r="B14">
        <v>6283</v>
      </c>
      <c t="n" s="5" r="C14">
        <v>8298</v>
      </c>
      <c t="n" s="5" r="D14">
        <v>18848</v>
      </c>
      <c t="n" s="5" r="E14">
        <v>25250</v>
      </c>
    </row>
    <row spans="1:5" r="15">
      <c t="s" s="4" r="A15">
        <v>384</v>
      </c>
      <c t="n" s="5" r="B15">
        <v>-12712</v>
      </c>
      <c t="n" s="5" r="C15">
        <v>-12576</v>
      </c>
      <c t="n" s="5" r="D15">
        <v>-38137</v>
      </c>
      <c t="n" s="5" r="E15">
        <v>-37731</v>
      </c>
    </row>
    <row spans="1:5" r="16">
      <c t="s" s="4" r="A16">
        <v>385</v>
      </c>
      <c t="n" s="5" r="B16">
        <v>3397</v>
      </c>
      <c t="n" s="5" r="C16">
        <v>2058</v>
      </c>
      <c t="n" s="5" r="D16">
        <v>10189</v>
      </c>
      <c t="n" s="5" r="E16">
        <v>8012</v>
      </c>
    </row>
    <row spans="1:5" r="17">
      <c t="s" s="4" r="A17">
        <v>389</v>
      </c>
      <c t="n" s="5" r="B17">
        <v>0</v>
      </c>
      <c t="n" s="5" r="C17">
        <v>32</v>
      </c>
      <c t="n" s="5" r="D17">
        <v>0</v>
      </c>
      <c t="n" s="5" r="E17">
        <v>32</v>
      </c>
    </row>
    <row spans="1:5" r="18">
      <c t="s" s="4" r="A18">
        <v>386</v>
      </c>
      <c t="n" s="5" r="B18">
        <v>1188</v>
      </c>
      <c t="n" s="5" r="C18">
        <v>584</v>
      </c>
      <c t="n" s="5" r="D18">
        <v>3559</v>
      </c>
      <c t="n" s="5" r="E18">
        <v>6285</v>
      </c>
    </row>
    <row spans="1:5" r="19">
      <c t="s" s="4" r="A19">
        <v>387</v>
      </c>
      <c t="n" s="5" r="B19">
        <v>3111</v>
      </c>
      <c t="n" s="5" r="C19">
        <v>2470</v>
      </c>
      <c t="n" s="5" r="D19">
        <v>8770</v>
      </c>
      <c t="n" s="5" r="E19">
        <v>10793</v>
      </c>
    </row>
    <row spans="1:5" r="20">
      <c t="s" s="4" r="A20">
        <v>390</v>
      </c>
    </row>
    <row spans="1:5" r="21">
      <c t="s" s="3" r="A21">
        <v>381</v>
      </c>
    </row>
    <row spans="1:5" r="22">
      <c t="s" s="4" r="A22">
        <v>391</v>
      </c>
      <c t="n" s="5" r="B22">
        <v>1847</v>
      </c>
      <c t="n" s="5" r="C22">
        <v>1964</v>
      </c>
      <c t="n" s="5" r="D22">
        <v>6075</v>
      </c>
      <c t="n" s="5" r="E22">
        <v>5866</v>
      </c>
    </row>
    <row spans="1:5" r="23">
      <c t="s" s="4" r="A23">
        <v>388</v>
      </c>
    </row>
    <row spans="1:5" r="24">
      <c t="s" s="3" r="A24">
        <v>381</v>
      </c>
    </row>
    <row spans="1:5" r="25">
      <c t="s" s="4" r="A25">
        <v>391</v>
      </c>
      <c t="n" s="7" r="B25">
        <v>1923</v>
      </c>
      <c t="n" s="7" r="C25">
        <v>1886</v>
      </c>
      <c t="n" s="7" r="D25">
        <v>5211</v>
      </c>
      <c t="n" s="7" r="E25">
        <v>45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t="s" s="1" r="A1">
        <v>392</v>
      </c>
      <c t="s" s="2" r="B1">
        <v>75</v>
      </c>
      <c t="s" s="2" r="C1">
        <v>1</v>
      </c>
    </row>
    <row spans="1:3" r="2">
      <c t="s" s="2" r="B2">
        <v>2</v>
      </c>
      <c t="s" s="2" r="C2">
        <v>2</v>
      </c>
    </row>
    <row spans="1:3" r="3">
      <c t="s" s="4" r="A3">
        <v>393</v>
      </c>
    </row>
    <row spans="1:3" r="4">
      <c t="s" s="3" r="A4">
        <v>381</v>
      </c>
    </row>
    <row spans="1:3" r="5">
      <c t="s" s="4" r="A5">
        <v>394</v>
      </c>
      <c t="n" s="10" r="B5">
        <v>1.1</v>
      </c>
      <c t="n" s="10" r="C5">
        <v>3.2</v>
      </c>
    </row>
    <row spans="1:3" r="6">
      <c t="s" s="4" r="A6">
        <v>388</v>
      </c>
    </row>
    <row spans="1:3" r="7">
      <c t="s" s="3" r="A7">
        <v>381</v>
      </c>
    </row>
    <row spans="1:3" r="8">
      <c t="s" s="4" r="A8">
        <v>394</v>
      </c>
      <c t="n" s="12" r="B8">
        <v>3.6</v>
      </c>
      <c t="n" s="12" r="C8">
        <v>26.1</v>
      </c>
    </row>
    <row spans="1:3" r="9">
      <c t="s" s="4" r="A9">
        <v>395</v>
      </c>
    </row>
    <row spans="1:3" r="10">
      <c t="s" s="3" r="A10">
        <v>381</v>
      </c>
    </row>
    <row spans="1:3" r="11">
      <c t="s" s="4" r="A11">
        <v>396</v>
      </c>
      <c t="n" s="5" r="C11">
        <v>5</v>
      </c>
    </row>
    <row spans="1:3" r="12">
      <c t="s" s="4" r="A12">
        <v>397</v>
      </c>
      <c t="n" s="7" r="B12">
        <v>1</v>
      </c>
      <c t="n" s="5" r="C12">
        <v>5</v>
      </c>
    </row>
    <row spans="1:3" r="13">
      <c t="s" s="4" r="A13">
        <v>398</v>
      </c>
    </row>
    <row spans="1:3" r="14">
      <c t="s" s="3" r="A14">
        <v>381</v>
      </c>
    </row>
    <row spans="1:3" r="15">
      <c t="s" s="4" r="A15">
        <v>396</v>
      </c>
      <c t="n" s="5" r="C15">
        <v>30</v>
      </c>
    </row>
    <row spans="1:3" r="16">
      <c t="s" s="4" r="A16">
        <v>394</v>
      </c>
      <c t="n" s="7" r="C16">
        <v>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9</v>
      </c>
      <c t="s" s="2" r="B1">
        <v>75</v>
      </c>
      <c t="s" s="2" r="D1">
        <v>1</v>
      </c>
    </row>
    <row spans="1:5" r="2">
      <c t="s" s="2" r="B2">
        <v>2</v>
      </c>
      <c t="s" s="2" r="C2">
        <v>76</v>
      </c>
      <c t="s" s="2" r="D2">
        <v>2</v>
      </c>
      <c t="s" s="2" r="E2">
        <v>76</v>
      </c>
    </row>
    <row spans="1:5" r="3">
      <c t="s" s="3" r="A3">
        <v>381</v>
      </c>
    </row>
    <row spans="1:5" r="4">
      <c t="s" s="4" r="A4">
        <v>382</v>
      </c>
      <c t="n" s="7" r="B4">
        <v>301</v>
      </c>
      <c t="n" s="7" r="C4">
        <v>326</v>
      </c>
      <c t="n" s="7" r="D4">
        <v>901</v>
      </c>
      <c t="n" s="7" r="E4">
        <v>971</v>
      </c>
    </row>
    <row spans="1:5" r="5">
      <c t="s" s="4" r="A5">
        <v>383</v>
      </c>
      <c t="n" s="5" r="B5">
        <v>1082</v>
      </c>
      <c t="n" s="5" r="C5">
        <v>1197</v>
      </c>
      <c t="n" s="5" r="D5">
        <v>3246</v>
      </c>
      <c t="n" s="5" r="E5">
        <v>3672</v>
      </c>
    </row>
    <row spans="1:5" r="6">
      <c t="s" s="4" r="A6">
        <v>385</v>
      </c>
      <c t="n" s="5" r="B6">
        <v>-712</v>
      </c>
      <c t="n" s="5" r="C6">
        <v>-1124</v>
      </c>
      <c t="n" s="5" r="D6">
        <v>-2134</v>
      </c>
      <c t="n" s="5" r="E6">
        <v>-3082</v>
      </c>
    </row>
    <row spans="1:5" r="7">
      <c t="s" s="4" r="A7">
        <v>386</v>
      </c>
      <c t="n" s="7" r="B7">
        <v>671</v>
      </c>
      <c t="n" s="7" r="C7">
        <v>399</v>
      </c>
      <c t="n" s="7" r="D7">
        <v>2013</v>
      </c>
      <c t="n" s="7" r="E7">
        <v>156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00</v>
      </c>
      <c t="s" s="2" r="C1">
        <v>2</v>
      </c>
      <c t="s" s="2" r="D1">
        <v>23</v>
      </c>
    </row>
    <row spans="1:4" r="2">
      <c t="s" s="4" r="A2">
        <v>326</v>
      </c>
    </row>
    <row spans="1:4" r="3">
      <c t="s" s="3" r="A3">
        <v>401</v>
      </c>
    </row>
    <row spans="1:4" r="4">
      <c t="s" s="4" r="A4">
        <v>402</v>
      </c>
      <c t="s" s="4" r="B4">
        <v>292</v>
      </c>
      <c t="n" s="7" r="C4">
        <v>272276</v>
      </c>
      <c t="n" s="7" r="D4">
        <v>478573</v>
      </c>
    </row>
    <row spans="1:4" r="5">
      <c t="s" s="4" r="A5">
        <v>403</v>
      </c>
      <c t="s" s="4" r="B5">
        <v>372</v>
      </c>
      <c t="n" s="5" r="C5">
        <v>262521</v>
      </c>
      <c t="n" s="5" r="D5">
        <v>12335</v>
      </c>
    </row>
    <row spans="1:4" r="6">
      <c t="s" s="4" r="A6">
        <v>404</v>
      </c>
      <c t="s" s="4" r="B6">
        <v>405</v>
      </c>
      <c t="n" s="5" r="D6">
        <v>299782</v>
      </c>
    </row>
    <row spans="1:4" r="7">
      <c t="s" s="4" r="A7">
        <v>406</v>
      </c>
    </row>
    <row spans="1:4" r="8">
      <c t="s" s="3" r="A8">
        <v>401</v>
      </c>
    </row>
    <row spans="1:4" r="9">
      <c t="s" s="4" r="A9">
        <v>404</v>
      </c>
      <c t="s" s="4" r="B9">
        <v>405</v>
      </c>
      <c t="n" s="5" r="C9">
        <v>500000</v>
      </c>
      <c t="n" s="5" r="D9">
        <v>500000</v>
      </c>
    </row>
    <row spans="1:4" r="10">
      <c t="s" s="4" r="A10">
        <v>407</v>
      </c>
    </row>
    <row spans="1:4" r="11">
      <c t="s" s="3" r="A11">
        <v>401</v>
      </c>
    </row>
    <row spans="1:4" r="12">
      <c t="s" s="4" r="A12">
        <v>404</v>
      </c>
      <c t="s" s="4" r="B12">
        <v>405</v>
      </c>
      <c t="n" s="5" r="C12">
        <v>125000</v>
      </c>
      <c t="n" s="5" r="D12">
        <v>125000</v>
      </c>
    </row>
    <row spans="1:4" r="13">
      <c t="s" s="4" r="A13">
        <v>408</v>
      </c>
    </row>
    <row spans="1:4" r="14">
      <c t="s" s="3" r="A14">
        <v>401</v>
      </c>
    </row>
    <row spans="1:4" r="15">
      <c t="s" s="4" r="A15">
        <v>404</v>
      </c>
      <c t="s" s="4" r="B15">
        <v>405</v>
      </c>
      <c t="n" s="5" r="C15">
        <v>299802</v>
      </c>
    </row>
    <row spans="1:4" r="16">
      <c t="s" s="4" r="A16">
        <v>409</v>
      </c>
    </row>
    <row spans="1:4" r="17">
      <c t="s" s="3" r="A17">
        <v>401</v>
      </c>
    </row>
    <row spans="1:4" r="18">
      <c t="s" s="4" r="A18">
        <v>402</v>
      </c>
      <c t="s" s="4" r="B18">
        <v>292</v>
      </c>
      <c t="n" s="5" r="C18">
        <v>272276</v>
      </c>
      <c t="n" s="5" r="D18">
        <v>478573</v>
      </c>
    </row>
    <row spans="1:4" r="19">
      <c t="s" s="4" r="A19">
        <v>403</v>
      </c>
      <c t="s" s="4" r="B19">
        <v>372</v>
      </c>
      <c t="n" s="5" r="C19">
        <v>262521</v>
      </c>
      <c t="n" s="5" r="D19">
        <v>12335</v>
      </c>
    </row>
    <row spans="1:4" r="20">
      <c t="s" s="4" r="A20">
        <v>410</v>
      </c>
    </row>
    <row spans="1:4" r="21">
      <c t="s" s="3" r="A21">
        <v>401</v>
      </c>
    </row>
    <row spans="1:4" r="22">
      <c t="s" s="4" r="A22">
        <v>404</v>
      </c>
      <c t="s" s="4" r="B22">
        <v>405</v>
      </c>
      <c t="n" s="5" r="C22">
        <v>576155</v>
      </c>
      <c t="n" s="5" r="D22">
        <v>587650</v>
      </c>
    </row>
    <row spans="1:4" r="23">
      <c t="s" s="4" r="A23">
        <v>411</v>
      </c>
    </row>
    <row spans="1:4" r="24">
      <c t="s" s="3" r="A24">
        <v>401</v>
      </c>
    </row>
    <row spans="1:4" r="25">
      <c t="s" s="4" r="A25">
        <v>404</v>
      </c>
      <c t="s" s="4" r="B25">
        <v>405</v>
      </c>
      <c t="n" s="5" r="C25">
        <v>129110</v>
      </c>
      <c t="n" s="5" r="D25">
        <v>133137</v>
      </c>
    </row>
    <row spans="1:4" r="26">
      <c t="s" s="4" r="A26">
        <v>412</v>
      </c>
    </row>
    <row spans="1:4" r="27">
      <c t="s" s="3" r="A27">
        <v>401</v>
      </c>
    </row>
    <row spans="1:4" r="28">
      <c t="s" s="4" r="A28">
        <v>404</v>
      </c>
      <c t="s" s="4" r="B28">
        <v>405</v>
      </c>
      <c t="n" s="7" r="C28">
        <v>299577</v>
      </c>
      <c t="n" s="7" r="D28">
        <v>296290</v>
      </c>
    </row>
    <row spans="1:4" r="29">
      <c t="n" r="A29"/>
    </row>
    <row spans="1:4" r="30">
      <c t="s" s="4" r="A30">
        <v>292</v>
      </c>
      <c t="s" s="4" r="B30">
        <v>413</v>
      </c>
    </row>
    <row spans="1:4" r="31">
      <c t="s" s="4" r="A31">
        <v>372</v>
      </c>
      <c t="s" s="4" r="B31">
        <v>414</v>
      </c>
    </row>
    <row spans="1:4" r="32">
      <c t="s" s="4" r="A32">
        <v>405</v>
      </c>
      <c t="s" s="4" r="B32">
        <v>327</v>
      </c>
    </row>
  </sheetData>
  <mergeCells count="5">
    <mergeCell ref="A1:B1"/>
    <mergeCell ref="A29:C29"/>
    <mergeCell ref="B30:C30"/>
    <mergeCell ref="B31:C31"/>
    <mergeCell ref="B32:C3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t="s" s="1" r="A1">
        <v>415</v>
      </c>
      <c t="s" s="2" r="B1">
        <v>75</v>
      </c>
    </row>
    <row spans="1:2" r="2">
      <c t="s" s="2" r="B2">
        <v>259</v>
      </c>
    </row>
    <row spans="1:2" r="3">
      <c t="s" s="3" r="A3">
        <v>416</v>
      </c>
    </row>
    <row spans="1:2" r="4">
      <c t="s" s="4" r="A4">
        <v>417</v>
      </c>
      <c t="n" s="10" r="B4">
        <v>8.6999999999999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23</v>
      </c>
    </row>
    <row spans="1:3" r="2">
      <c t="s" s="4" r="A2">
        <v>419</v>
      </c>
    </row>
    <row spans="1:3" r="3">
      <c t="s" s="3" r="A3">
        <v>420</v>
      </c>
    </row>
    <row spans="1:3" r="4">
      <c t="s" s="4" r="A4">
        <v>421</v>
      </c>
      <c t="n" s="7" r="B4">
        <v>283550</v>
      </c>
      <c t="n" s="7" r="C4">
        <v>191150</v>
      </c>
    </row>
    <row spans="1:3" r="5">
      <c t="s" s="4" r="A5">
        <v>422</v>
      </c>
    </row>
    <row spans="1:3" r="6">
      <c t="s" s="3" r="A6">
        <v>420</v>
      </c>
    </row>
    <row spans="1:3" r="7">
      <c t="s" s="4" r="A7">
        <v>421</v>
      </c>
      <c t="n" s="7" r="B7">
        <v>775000</v>
      </c>
      <c t="n" s="7" r="C7">
        <v>42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23</v>
      </c>
      <c t="s" s="2" r="C1">
        <v>2</v>
      </c>
      <c t="s" s="2" r="D1">
        <v>23</v>
      </c>
    </row>
    <row spans="1:4" r="2">
      <c t="s" s="3" r="A2">
        <v>424</v>
      </c>
    </row>
    <row spans="1:4" r="3">
      <c t="s" s="4" r="A3">
        <v>425</v>
      </c>
      <c t="s" s="4" r="B3">
        <v>292</v>
      </c>
      <c t="n" s="7" r="C3">
        <v>13248</v>
      </c>
      <c t="n" s="7" r="D3">
        <v>21718</v>
      </c>
    </row>
    <row spans="1:4" r="4">
      <c t="s" s="4" r="A4">
        <v>426</v>
      </c>
      <c t="s" s="4" r="B4">
        <v>372</v>
      </c>
      <c t="n" s="5" r="C4">
        <v>10760</v>
      </c>
    </row>
    <row spans="1:4" r="5">
      <c t="s" s="4" r="A5">
        <v>419</v>
      </c>
    </row>
    <row spans="1:4" r="6">
      <c t="s" s="3" r="A6">
        <v>424</v>
      </c>
    </row>
    <row spans="1:4" r="7">
      <c t="s" s="4" r="A7">
        <v>425</v>
      </c>
      <c t="s" s="4" r="B7">
        <v>292</v>
      </c>
      <c t="n" s="5" r="C7">
        <v>8839</v>
      </c>
      <c t="n" s="5" r="D7">
        <v>21035</v>
      </c>
    </row>
    <row spans="1:4" r="8">
      <c t="s" s="4" r="A8">
        <v>426</v>
      </c>
      <c t="s" s="4" r="B8">
        <v>372</v>
      </c>
      <c t="n" s="5" r="C8">
        <v>5988</v>
      </c>
      <c t="n" s="5" r="D8">
        <v>1061</v>
      </c>
    </row>
    <row spans="1:4" r="9">
      <c t="s" s="4" r="A9">
        <v>422</v>
      </c>
    </row>
    <row spans="1:4" r="10">
      <c t="s" s="3" r="A10">
        <v>424</v>
      </c>
    </row>
    <row spans="1:4" r="11">
      <c t="s" s="4" r="A11">
        <v>425</v>
      </c>
      <c t="s" s="4" r="B11">
        <v>292</v>
      </c>
      <c t="n" s="5" r="C11">
        <v>4409</v>
      </c>
      <c t="n" s="5" r="D11">
        <v>683</v>
      </c>
    </row>
    <row spans="1:4" r="12">
      <c t="s" s="4" r="A12">
        <v>426</v>
      </c>
      <c t="n" s="5" r="C12">
        <v>4772</v>
      </c>
    </row>
    <row spans="1:4" r="13">
      <c t="s" s="4" r="A13">
        <v>427</v>
      </c>
    </row>
    <row spans="1:4" r="14">
      <c t="s" s="3" r="A14">
        <v>424</v>
      </c>
    </row>
    <row spans="1:4" r="15">
      <c t="s" s="4" r="A15">
        <v>425</v>
      </c>
      <c t="s" s="4" r="B15">
        <v>292</v>
      </c>
      <c t="n" s="5" r="C15">
        <v>11099</v>
      </c>
      <c t="n" s="5" r="D15">
        <v>17320</v>
      </c>
    </row>
    <row spans="1:4" r="16">
      <c t="s" s="4" r="A16">
        <v>426</v>
      </c>
      <c t="s" s="4" r="B16">
        <v>372</v>
      </c>
      <c t="n" s="5" r="C16">
        <v>8497</v>
      </c>
    </row>
    <row spans="1:4" r="17">
      <c t="s" s="4" r="A17">
        <v>428</v>
      </c>
    </row>
    <row spans="1:4" r="18">
      <c t="s" s="3" r="A18">
        <v>424</v>
      </c>
    </row>
    <row spans="1:4" r="19">
      <c t="s" s="4" r="A19">
        <v>425</v>
      </c>
      <c t="s" s="4" r="B19">
        <v>292</v>
      </c>
      <c t="n" s="5" r="C19">
        <v>6690</v>
      </c>
      <c t="n" s="5" r="D19">
        <v>16637</v>
      </c>
    </row>
    <row spans="1:4" r="20">
      <c t="s" s="4" r="A20">
        <v>426</v>
      </c>
      <c t="s" s="4" r="B20">
        <v>372</v>
      </c>
      <c t="n" s="5" r="C20">
        <v>3725</v>
      </c>
      <c t="n" s="5" r="D20">
        <v>6</v>
      </c>
    </row>
    <row spans="1:4" r="21">
      <c t="s" s="4" r="A21">
        <v>429</v>
      </c>
    </row>
    <row spans="1:4" r="22">
      <c t="s" s="3" r="A22">
        <v>424</v>
      </c>
    </row>
    <row spans="1:4" r="23">
      <c t="s" s="4" r="A23">
        <v>425</v>
      </c>
      <c t="s" s="4" r="B23">
        <v>292</v>
      </c>
      <c t="n" s="5" r="C23">
        <v>4409</v>
      </c>
      <c t="n" s="5" r="D23">
        <v>683</v>
      </c>
    </row>
    <row spans="1:4" r="24">
      <c t="s" s="4" r="A24">
        <v>426</v>
      </c>
      <c t="n" s="5" r="C24">
        <v>4772</v>
      </c>
    </row>
    <row spans="1:4" r="25">
      <c t="s" s="4" r="A25">
        <v>430</v>
      </c>
    </row>
    <row spans="1:4" r="26">
      <c t="s" s="3" r="A26">
        <v>424</v>
      </c>
    </row>
    <row spans="1:4" r="27">
      <c t="s" s="4" r="A27">
        <v>425</v>
      </c>
      <c t="s" s="4" r="B27">
        <v>292</v>
      </c>
      <c t="n" s="5" r="C27">
        <v>2149</v>
      </c>
      <c t="n" s="5" r="D27">
        <v>4398</v>
      </c>
    </row>
    <row spans="1:4" r="28">
      <c t="s" s="4" r="A28">
        <v>426</v>
      </c>
      <c t="s" s="4" r="B28">
        <v>372</v>
      </c>
      <c t="n" s="5" r="C28">
        <v>2263</v>
      </c>
    </row>
    <row spans="1:4" r="29">
      <c t="s" s="4" r="A29">
        <v>431</v>
      </c>
    </row>
    <row spans="1:4" r="30">
      <c t="s" s="3" r="A30">
        <v>424</v>
      </c>
    </row>
    <row spans="1:4" r="31">
      <c t="s" s="4" r="A31">
        <v>425</v>
      </c>
      <c t="s" s="4" r="B31">
        <v>292</v>
      </c>
      <c t="n" s="5" r="C31">
        <v>2149</v>
      </c>
      <c t="n" s="5" r="D31">
        <v>4398</v>
      </c>
    </row>
    <row spans="1:4" r="32">
      <c t="s" s="4" r="A32">
        <v>426</v>
      </c>
      <c t="s" s="4" r="B32">
        <v>372</v>
      </c>
      <c t="n" s="5" r="C32">
        <v>2263</v>
      </c>
      <c t="n" s="5" r="D32">
        <v>1055</v>
      </c>
    </row>
    <row spans="1:4" r="33">
      <c t="s" s="4" r="A33">
        <v>432</v>
      </c>
    </row>
    <row spans="1:4" r="34">
      <c t="s" s="3" r="A34">
        <v>424</v>
      </c>
    </row>
    <row spans="1:4" r="35">
      <c t="s" s="4" r="A35">
        <v>425</v>
      </c>
      <c t="s" s="4" r="B35">
        <v>292</v>
      </c>
      <c t="n" s="7" r="C35">
        <v>0</v>
      </c>
      <c t="n" s="7" r="D35">
        <v>0</v>
      </c>
    </row>
    <row spans="1:4" r="36">
      <c t="n" r="A36"/>
    </row>
    <row spans="1:4" r="37">
      <c t="s" s="4" r="A37">
        <v>292</v>
      </c>
      <c t="s" s="4" r="B37">
        <v>433</v>
      </c>
    </row>
    <row spans="1:4" r="38">
      <c t="s" s="4" r="A38">
        <v>372</v>
      </c>
      <c t="s" s="4" r="B38">
        <v>434</v>
      </c>
    </row>
  </sheetData>
  <mergeCells count="4">
    <mergeCell ref="A1:B1"/>
    <mergeCell ref="A36:C36"/>
    <mergeCell ref="B37:C37"/>
    <mergeCell ref="B38:C3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6</v>
      </c>
    </row>
    <row spans="1:3" r="3">
      <c t="s" s="3" r="A3">
        <v>102</v>
      </c>
    </row>
    <row spans="1:3" r="4">
      <c t="s" s="4" r="A4">
        <v>89</v>
      </c>
      <c t="n" s="7" r="B4">
        <v>340080</v>
      </c>
      <c t="n" s="7" r="C4">
        <v>324408</v>
      </c>
    </row>
    <row spans="1:3" r="5">
      <c t="s" s="3" r="A5">
        <v>103</v>
      </c>
    </row>
    <row spans="1:3" r="6">
      <c t="s" s="4" r="A6">
        <v>104</v>
      </c>
      <c t="n" s="5" r="B6">
        <v>65099</v>
      </c>
      <c t="n" s="5" r="C6">
        <v>68678</v>
      </c>
    </row>
    <row spans="1:3" r="7">
      <c t="s" s="4" r="A7">
        <v>32</v>
      </c>
      <c t="n" s="5" r="B7">
        <v>13134</v>
      </c>
      <c t="n" s="5" r="C7">
        <v>7496</v>
      </c>
    </row>
    <row spans="1:3" r="8">
      <c t="s" s="4" r="A8">
        <v>105</v>
      </c>
      <c t="n" s="5" r="B8">
        <v>-341</v>
      </c>
      <c t="n" s="5" r="C8">
        <v>-2351</v>
      </c>
    </row>
    <row spans="1:3" r="9">
      <c t="s" s="4" r="A9">
        <v>106</v>
      </c>
      <c t="n" s="5" r="B9">
        <v>18355</v>
      </c>
      <c t="n" s="5" r="C9">
        <v>19627</v>
      </c>
    </row>
    <row spans="1:3" r="10">
      <c t="s" s="4" r="A10">
        <v>107</v>
      </c>
      <c t="n" s="5" r="B10">
        <v>-61125</v>
      </c>
      <c t="n" s="5" r="C10">
        <v>-34493</v>
      </c>
    </row>
    <row spans="1:3" r="11">
      <c t="s" s="3" r="A11">
        <v>108</v>
      </c>
    </row>
    <row spans="1:3" r="12">
      <c t="s" s="4" r="A12">
        <v>109</v>
      </c>
      <c t="n" s="5" r="B12">
        <v>-108563</v>
      </c>
      <c t="n" s="5" r="C12">
        <v>-47929</v>
      </c>
    </row>
    <row spans="1:3" r="13">
      <c t="s" s="4" r="A13">
        <v>110</v>
      </c>
      <c t="n" s="5" r="B13">
        <v>-31655</v>
      </c>
      <c t="n" s="5" r="C13">
        <v>-21609</v>
      </c>
    </row>
    <row spans="1:3" r="14">
      <c t="s" s="4" r="A14">
        <v>44</v>
      </c>
      <c t="n" s="5" r="B14">
        <v>54482</v>
      </c>
      <c t="n" s="5" r="C14">
        <v>-2459</v>
      </c>
    </row>
    <row spans="1:3" r="15">
      <c t="s" s="4" r="A15">
        <v>111</v>
      </c>
      <c t="n" s="5" r="B15">
        <v>-13781</v>
      </c>
      <c t="n" s="5" r="C15">
        <v>-45482</v>
      </c>
    </row>
    <row spans="1:3" r="16">
      <c t="s" s="4" r="A16">
        <v>112</v>
      </c>
      <c t="n" s="5" r="B16">
        <v>34585</v>
      </c>
      <c t="n" s="5" r="C16">
        <v>-977</v>
      </c>
    </row>
    <row spans="1:3" r="17">
      <c t="s" s="4" r="A17">
        <v>113</v>
      </c>
      <c t="n" s="5" r="B17">
        <v>-15575</v>
      </c>
      <c t="n" s="5" r="C17">
        <v>52594</v>
      </c>
    </row>
    <row spans="1:3" r="18">
      <c t="s" s="4" r="A18">
        <v>114</v>
      </c>
      <c t="n" s="5" r="B18">
        <v>294695</v>
      </c>
      <c t="n" s="5" r="C18">
        <v>317503</v>
      </c>
    </row>
    <row spans="1:3" r="19">
      <c t="s" s="3" r="A19">
        <v>115</v>
      </c>
    </row>
    <row spans="1:3" r="20">
      <c t="s" s="4" r="A20">
        <v>116</v>
      </c>
      <c t="n" s="5" r="B20">
        <v>-493469</v>
      </c>
      <c t="n" s="5" r="C20">
        <v>-102500</v>
      </c>
    </row>
    <row spans="1:3" r="21">
      <c t="s" s="4" r="A21">
        <v>117</v>
      </c>
      <c t="n" s="5" r="B21">
        <v>-66632</v>
      </c>
      <c t="n" s="5" r="C21">
        <v>-97820</v>
      </c>
    </row>
    <row spans="1:3" r="22">
      <c t="s" s="4" r="A22">
        <v>118</v>
      </c>
      <c t="n" s="5" r="B22">
        <v>868</v>
      </c>
      <c t="n" s="5" r="C22">
        <v>17750</v>
      </c>
    </row>
    <row spans="1:3" r="23">
      <c t="s" s="4" r="A23">
        <v>119</v>
      </c>
      <c t="n" s="5" r="B23">
        <v>9735</v>
      </c>
      <c t="n" s="5" r="C23">
        <v>-472</v>
      </c>
    </row>
    <row spans="1:3" r="24">
      <c t="s" s="4" r="A24">
        <v>120</v>
      </c>
      <c t="n" s="5" r="B24">
        <v>3431</v>
      </c>
      <c t="n" s="5" r="C24">
        <v>2506</v>
      </c>
    </row>
    <row spans="1:3" r="25">
      <c t="s" s="4" r="A25">
        <v>121</v>
      </c>
      <c t="n" s="5" r="B25">
        <v>-546067</v>
      </c>
      <c t="n" s="5" r="C25">
        <v>-180536</v>
      </c>
    </row>
    <row spans="1:3" r="26">
      <c t="s" s="3" r="A26">
        <v>122</v>
      </c>
    </row>
    <row spans="1:3" r="27">
      <c t="s" s="4" r="A27">
        <v>123</v>
      </c>
      <c t="n" s="5" r="B27">
        <v>-113875</v>
      </c>
      <c t="n" s="5" r="C27">
        <v>-95113</v>
      </c>
    </row>
    <row spans="1:3" r="28">
      <c t="s" s="4" r="A28">
        <v>124</v>
      </c>
      <c t="n" s="5" r="B28">
        <v>0</v>
      </c>
      <c t="n" s="5" r="C28">
        <v>8926</v>
      </c>
    </row>
    <row spans="1:3" r="29">
      <c t="s" s="4" r="A29">
        <v>125</v>
      </c>
      <c t="n" s="5" r="B29">
        <v>0</v>
      </c>
      <c t="n" s="5" r="C29">
        <v>-1023</v>
      </c>
    </row>
    <row spans="1:3" r="30">
      <c t="s" s="4" r="A30">
        <v>126</v>
      </c>
      <c t="n" s="5" r="B30">
        <v>-30000</v>
      </c>
      <c t="n" s="5" r="C30">
        <v>0</v>
      </c>
    </row>
    <row spans="1:3" r="31">
      <c t="s" s="4" r="A31">
        <v>127</v>
      </c>
      <c t="n" s="5" r="B31">
        <v>279998</v>
      </c>
      <c t="n" s="5" r="C31">
        <v>4100</v>
      </c>
    </row>
    <row spans="1:3" r="32">
      <c t="s" s="4" r="A32">
        <v>128</v>
      </c>
      <c t="n" s="5" r="B32">
        <v>288</v>
      </c>
      <c t="n" s="5" r="C32">
        <v>1361</v>
      </c>
    </row>
    <row spans="1:3" r="33">
      <c t="s" s="4" r="A33">
        <v>129</v>
      </c>
      <c t="n" s="5" r="B33">
        <v>11704</v>
      </c>
      <c t="n" s="5" r="C33">
        <v>6080</v>
      </c>
    </row>
    <row spans="1:3" r="34">
      <c t="s" s="4" r="A34">
        <v>130</v>
      </c>
      <c t="n" s="5" r="B34">
        <v>-81237</v>
      </c>
      <c t="n" s="5" r="C34">
        <v>-52453</v>
      </c>
    </row>
    <row spans="1:3" r="35">
      <c t="s" s="4" r="A35">
        <v>131</v>
      </c>
      <c t="n" s="5" r="B35">
        <v>66878</v>
      </c>
      <c t="n" s="5" r="C35">
        <v>-128122</v>
      </c>
    </row>
    <row spans="1:3" r="36">
      <c t="s" s="4" r="A36">
        <v>132</v>
      </c>
      <c t="n" s="5" r="B36">
        <v>200</v>
      </c>
      <c t="n" s="5" r="C36">
        <v>19400</v>
      </c>
    </row>
    <row spans="1:3" r="37">
      <c t="s" s="4" r="A37">
        <v>133</v>
      </c>
      <c t="n" s="5" r="B37">
        <v>-21803</v>
      </c>
      <c t="n" s="5" r="C37">
        <v>-9514</v>
      </c>
    </row>
    <row spans="1:3" r="38">
      <c t="s" s="4" r="A38">
        <v>134</v>
      </c>
      <c t="n" s="5" r="B38">
        <v>-206297</v>
      </c>
      <c t="n" s="5" r="C38">
        <v>-669</v>
      </c>
    </row>
    <row spans="1:3" r="39">
      <c t="s" s="4" r="A39">
        <v>135</v>
      </c>
      <c t="n" s="5" r="B39">
        <v>478573</v>
      </c>
      <c t="n" s="5" r="C39">
        <v>405505</v>
      </c>
    </row>
    <row spans="1:3" r="40">
      <c t="s" s="4" r="A40">
        <v>136</v>
      </c>
      <c t="n" s="5" r="B40">
        <v>272276</v>
      </c>
      <c t="n" s="5" r="C40">
        <v>404836</v>
      </c>
    </row>
    <row spans="1:3" r="41">
      <c t="s" s="4" r="A41">
        <v>137</v>
      </c>
      <c t="n" s="5" r="B41">
        <v>42871</v>
      </c>
      <c t="n" s="5" r="C41">
        <v>26407</v>
      </c>
    </row>
    <row spans="1:3" r="42">
      <c t="s" s="4" r="A42">
        <v>138</v>
      </c>
      <c t="n" s="7" r="B42">
        <v>71167</v>
      </c>
      <c t="n" s="7" r="C42">
        <v>630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5</v>
      </c>
      <c t="s" s="2" r="B1">
        <v>75</v>
      </c>
      <c t="s" s="2" r="D1">
        <v>1</v>
      </c>
    </row>
    <row spans="1:5" r="2">
      <c t="s" s="2" r="B2">
        <v>2</v>
      </c>
      <c t="s" s="2" r="C2">
        <v>76</v>
      </c>
      <c t="s" s="2" r="D2">
        <v>2</v>
      </c>
      <c t="s" s="2" r="E2">
        <v>76</v>
      </c>
    </row>
    <row spans="1:5" r="3">
      <c t="s" s="4" r="A3">
        <v>436</v>
      </c>
    </row>
    <row spans="1:5" r="4">
      <c t="s" s="3" r="A4">
        <v>437</v>
      </c>
    </row>
    <row spans="1:5" r="5">
      <c t="s" s="4" r="A5">
        <v>438</v>
      </c>
      <c t="n" s="7" r="B5">
        <v>-1979</v>
      </c>
      <c t="n" s="7" r="C5">
        <v>17517</v>
      </c>
      <c t="n" s="7" r="D5">
        <v>8097</v>
      </c>
      <c t="n" s="7" r="E5">
        <v>189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62"/>
    <col customWidth="1" max="3" min="3" width="15"/>
    <col customWidth="1" max="4" min="4" width="14"/>
    <col customWidth="1" max="5" min="5" width="15"/>
    <col customWidth="1" max="6" min="6" width="14"/>
  </cols>
  <sheetData>
    <row spans="1:6" r="1">
      <c t="s" s="1" r="A1">
        <v>439</v>
      </c>
      <c t="s" s="2" r="C1">
        <v>75</v>
      </c>
      <c t="s" s="2" r="E1">
        <v>1</v>
      </c>
    </row>
    <row spans="1:6" r="2">
      <c t="s" s="2" r="C2">
        <v>2</v>
      </c>
      <c t="s" s="2" r="D2">
        <v>76</v>
      </c>
      <c t="s" s="2" r="E2">
        <v>2</v>
      </c>
      <c t="s" s="2" r="F2">
        <v>76</v>
      </c>
    </row>
    <row spans="1:6" r="3">
      <c t="s" s="3" r="A3">
        <v>437</v>
      </c>
    </row>
    <row spans="1:6" r="4">
      <c t="s" s="4" r="A4">
        <v>440</v>
      </c>
      <c t="n" s="7" r="C4">
        <v>-13044</v>
      </c>
      <c t="n" s="7" r="D4">
        <v>10846</v>
      </c>
      <c t="n" s="7" r="E4">
        <v>-3396</v>
      </c>
      <c t="n" s="7" r="F4">
        <v>13203</v>
      </c>
    </row>
    <row spans="1:6" r="5">
      <c t="s" s="4" r="A5">
        <v>441</v>
      </c>
      <c t="n" s="5" r="C5">
        <v>6887</v>
      </c>
      <c t="n" s="5" r="D5">
        <v>-1290</v>
      </c>
      <c t="n" s="5" r="E5">
        <v>11333</v>
      </c>
      <c t="n" s="5" r="F5">
        <v>-2906</v>
      </c>
    </row>
    <row spans="1:6" r="6">
      <c t="s" s="4" r="A6">
        <v>442</v>
      </c>
    </row>
    <row spans="1:6" r="7">
      <c t="s" s="3" r="A7">
        <v>437</v>
      </c>
    </row>
    <row spans="1:6" r="8">
      <c t="s" s="4" r="A8">
        <v>440</v>
      </c>
      <c t="n" s="5" r="C8">
        <v>-7794</v>
      </c>
      <c t="n" s="5" r="D8">
        <v>5680</v>
      </c>
      <c t="n" s="5" r="E8">
        <v>-1815</v>
      </c>
      <c t="n" s="5" r="F8">
        <v>7601</v>
      </c>
    </row>
    <row spans="1:6" r="9">
      <c t="s" s="4" r="A9">
        <v>443</v>
      </c>
    </row>
    <row spans="1:6" r="10">
      <c t="s" s="3" r="A10">
        <v>437</v>
      </c>
    </row>
    <row spans="1:6" r="11">
      <c t="s" s="4" r="A11">
        <v>440</v>
      </c>
      <c t="n" s="5" r="C11">
        <v>-547</v>
      </c>
      <c t="n" s="5" r="D11">
        <v>5097</v>
      </c>
      <c t="n" s="5" r="E11">
        <v>2984</v>
      </c>
      <c t="n" s="5" r="F11">
        <v>5395</v>
      </c>
    </row>
    <row spans="1:6" r="12">
      <c t="s" s="4" r="A12">
        <v>444</v>
      </c>
    </row>
    <row spans="1:6" r="13">
      <c t="s" s="3" r="A13">
        <v>437</v>
      </c>
    </row>
    <row spans="1:6" r="14">
      <c t="s" s="4" r="A14">
        <v>441</v>
      </c>
      <c t="n" s="5" r="C14">
        <v>6956</v>
      </c>
      <c t="n" s="5" r="D14">
        <v>-1221</v>
      </c>
      <c t="n" s="5" r="E14">
        <v>11540</v>
      </c>
      <c t="n" s="5" r="F14">
        <v>-2699</v>
      </c>
    </row>
    <row spans="1:6" r="15">
      <c t="s" s="4" r="A15">
        <v>445</v>
      </c>
    </row>
    <row spans="1:6" r="16">
      <c t="s" s="3" r="A16">
        <v>437</v>
      </c>
    </row>
    <row spans="1:6" r="17">
      <c t="s" s="4" r="A17">
        <v>440</v>
      </c>
      <c t="s" s="4" r="B17">
        <v>292</v>
      </c>
      <c t="n" s="5" r="C17">
        <v>-4703</v>
      </c>
      <c t="n" s="5" r="D17">
        <v>69</v>
      </c>
      <c t="n" s="5" r="E17">
        <v>-4565</v>
      </c>
      <c t="n" s="5" r="F17">
        <v>207</v>
      </c>
    </row>
    <row spans="1:6" r="18">
      <c t="s" s="4" r="A18">
        <v>446</v>
      </c>
    </row>
    <row spans="1:6" r="19">
      <c t="s" s="3" r="A19">
        <v>437</v>
      </c>
    </row>
    <row spans="1:6" r="20">
      <c t="s" s="4" r="A20">
        <v>441</v>
      </c>
      <c t="s" s="4" r="B20">
        <v>292</v>
      </c>
      <c t="n" s="7" r="C20">
        <v>-69</v>
      </c>
      <c t="n" s="7" r="D20">
        <v>-69</v>
      </c>
      <c t="n" s="7" r="E20">
        <v>-207</v>
      </c>
      <c t="n" s="7" r="F20">
        <v>-207</v>
      </c>
    </row>
    <row spans="1:6" r="21">
      <c t="n" r="A21"/>
    </row>
    <row spans="1:6" r="22">
      <c t="s" s="4" r="A22">
        <v>292</v>
      </c>
      <c t="s" s="4" r="B22">
        <v>447</v>
      </c>
    </row>
  </sheetData>
  <mergeCells count="5">
    <mergeCell ref="A1:B2"/>
    <mergeCell ref="C1:D1"/>
    <mergeCell ref="E1:F1"/>
    <mergeCell ref="A21:E21"/>
    <mergeCell ref="B22:E2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8</v>
      </c>
      <c t="s" s="2" r="B1">
        <v>75</v>
      </c>
      <c t="s" s="2" r="D1">
        <v>1</v>
      </c>
    </row>
    <row spans="1:5" r="2">
      <c t="s" s="2" r="B2">
        <v>2</v>
      </c>
      <c t="s" s="2" r="C2">
        <v>76</v>
      </c>
      <c t="s" s="2" r="D2">
        <v>2</v>
      </c>
      <c t="s" s="2" r="E2">
        <v>76</v>
      </c>
    </row>
    <row spans="1:5" r="3">
      <c t="s" s="3" r="A3">
        <v>449</v>
      </c>
    </row>
    <row spans="1:5" r="4">
      <c t="s" s="4" r="A4">
        <v>450</v>
      </c>
      <c t="n" s="7" r="D4">
        <v>-540430</v>
      </c>
      <c t="n" s="7" r="E4">
        <v>-392711</v>
      </c>
    </row>
    <row spans="1:5" r="5">
      <c t="s" s="4" r="A5">
        <v>451</v>
      </c>
      <c t="n" s="5" r="D5">
        <v>-76374</v>
      </c>
      <c t="n" s="5" r="E5">
        <v>-21972</v>
      </c>
    </row>
    <row spans="1:5" r="6">
      <c t="s" s="4" r="A6">
        <v>452</v>
      </c>
      <c t="n" s="5" r="D6">
        <v>5168</v>
      </c>
      <c t="n" s="5" r="E6">
        <v>15622</v>
      </c>
    </row>
    <row spans="1:5" r="7">
      <c t="s" s="4" r="A7">
        <v>94</v>
      </c>
      <c t="n" s="7" r="B7">
        <v>-55388</v>
      </c>
      <c t="n" s="7" r="C7">
        <v>-15347</v>
      </c>
      <c t="n" s="5" r="D7">
        <v>-71206</v>
      </c>
      <c t="n" s="5" r="E7">
        <v>-6350</v>
      </c>
    </row>
    <row spans="1:5" r="8">
      <c t="s" s="4" r="A8">
        <v>453</v>
      </c>
      <c t="n" s="5" r="B8">
        <v>-611636</v>
      </c>
      <c t="n" s="5" r="C8">
        <v>-399061</v>
      </c>
      <c t="n" s="5" r="D8">
        <v>-611636</v>
      </c>
      <c t="n" s="5" r="E8">
        <v>-399061</v>
      </c>
    </row>
    <row spans="1:5" r="9">
      <c t="s" s="4" r="A9">
        <v>454</v>
      </c>
    </row>
    <row spans="1:5" r="10">
      <c t="s" s="3" r="A10">
        <v>449</v>
      </c>
    </row>
    <row spans="1:5" r="11">
      <c t="s" s="4" r="A11">
        <v>450</v>
      </c>
      <c t="n" s="5" r="D11">
        <v>-173342</v>
      </c>
      <c t="n" s="5" r="E11">
        <v>-104278</v>
      </c>
    </row>
    <row spans="1:5" r="12">
      <c t="s" s="4" r="A12">
        <v>451</v>
      </c>
      <c t="n" s="5" r="D12">
        <v>-81326</v>
      </c>
      <c t="n" s="5" r="E12">
        <v>-26872</v>
      </c>
    </row>
    <row spans="1:5" r="13">
      <c t="s" s="4" r="A13">
        <v>452</v>
      </c>
      <c t="n" s="5" r="D13">
        <v>0</v>
      </c>
      <c t="n" s="5" r="E13">
        <v>0</v>
      </c>
    </row>
    <row spans="1:5" r="14">
      <c t="s" s="4" r="A14">
        <v>94</v>
      </c>
      <c t="n" s="5" r="D14">
        <v>-81326</v>
      </c>
      <c t="n" s="5" r="E14">
        <v>-26872</v>
      </c>
    </row>
    <row spans="1:5" r="15">
      <c t="s" s="4" r="A15">
        <v>453</v>
      </c>
      <c t="n" s="5" r="B15">
        <v>-254668</v>
      </c>
      <c t="n" s="5" r="C15">
        <v>-131150</v>
      </c>
      <c t="n" s="5" r="D15">
        <v>-254668</v>
      </c>
      <c t="n" s="5" r="E15">
        <v>-131150</v>
      </c>
    </row>
    <row spans="1:5" r="16">
      <c t="s" s="4" r="A16">
        <v>455</v>
      </c>
    </row>
    <row spans="1:5" r="17">
      <c t="s" s="3" r="A17">
        <v>449</v>
      </c>
    </row>
    <row spans="1:5" r="18">
      <c t="s" s="4" r="A18">
        <v>450</v>
      </c>
      <c t="n" s="5" r="D18">
        <v>12371</v>
      </c>
      <c t="n" s="5" r="E18">
        <v>-4012</v>
      </c>
    </row>
    <row spans="1:5" r="19">
      <c t="s" s="4" r="A19">
        <v>451</v>
      </c>
      <c t="n" s="5" r="D19">
        <v>4952</v>
      </c>
      <c t="n" s="5" r="E19">
        <v>4900</v>
      </c>
    </row>
    <row spans="1:5" r="20">
      <c t="s" s="4" r="A20">
        <v>452</v>
      </c>
      <c t="n" s="5" r="D20">
        <v>-11333</v>
      </c>
      <c t="n" s="5" r="E20">
        <v>2906</v>
      </c>
    </row>
    <row spans="1:5" r="21">
      <c t="s" s="4" r="A21">
        <v>94</v>
      </c>
      <c t="n" s="5" r="D21">
        <v>-6381</v>
      </c>
      <c t="n" s="5" r="E21">
        <v>7806</v>
      </c>
    </row>
    <row spans="1:5" r="22">
      <c t="s" s="4" r="A22">
        <v>453</v>
      </c>
      <c t="n" s="5" r="B22">
        <v>5990</v>
      </c>
      <c t="n" s="5" r="C22">
        <v>3794</v>
      </c>
      <c t="n" s="5" r="D22">
        <v>5990</v>
      </c>
      <c t="n" s="5" r="E22">
        <v>3794</v>
      </c>
    </row>
    <row spans="1:5" r="23">
      <c t="s" s="4" r="A23">
        <v>456</v>
      </c>
    </row>
    <row spans="1:5" r="24">
      <c t="s" s="3" r="A24">
        <v>449</v>
      </c>
    </row>
    <row spans="1:5" r="25">
      <c t="s" s="4" r="A25">
        <v>450</v>
      </c>
      <c t="n" s="5" r="D25">
        <v>-379459</v>
      </c>
      <c t="n" s="5" r="E25">
        <v>-284421</v>
      </c>
    </row>
    <row spans="1:5" r="26">
      <c t="s" s="4" r="A26">
        <v>451</v>
      </c>
      <c t="n" s="5" r="D26">
        <v>0</v>
      </c>
      <c t="n" s="5" r="E26">
        <v>0</v>
      </c>
    </row>
    <row spans="1:5" r="27">
      <c t="s" s="4" r="A27">
        <v>452</v>
      </c>
      <c t="n" s="5" r="D27">
        <v>16501</v>
      </c>
      <c t="n" s="5" r="E27">
        <v>12716</v>
      </c>
    </row>
    <row spans="1:5" r="28">
      <c t="s" s="4" r="A28">
        <v>94</v>
      </c>
      <c t="n" s="5" r="D28">
        <v>16501</v>
      </c>
      <c t="n" s="5" r="E28">
        <v>12716</v>
      </c>
    </row>
    <row spans="1:5" r="29">
      <c t="s" s="4" r="A29">
        <v>453</v>
      </c>
      <c t="n" s="7" r="B29">
        <v>-362958</v>
      </c>
      <c t="n" s="7" r="C29">
        <v>-271705</v>
      </c>
      <c t="n" s="7" r="D29">
        <v>-362958</v>
      </c>
      <c t="n" s="7" r="E29">
        <v>-2717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57</v>
      </c>
      <c t="s" s="2" r="C1">
        <v>75</v>
      </c>
      <c t="s" s="2" r="E1">
        <v>1</v>
      </c>
    </row>
    <row spans="1:6" r="2">
      <c t="s" s="2" r="C2">
        <v>2</v>
      </c>
      <c t="s" s="2" r="D2">
        <v>76</v>
      </c>
      <c t="s" s="2" r="E2">
        <v>2</v>
      </c>
      <c t="s" s="2" r="F2">
        <v>76</v>
      </c>
    </row>
    <row spans="1:6" r="3">
      <c t="s" s="3" r="A3">
        <v>458</v>
      </c>
    </row>
    <row spans="1:6" r="4">
      <c t="s" s="4" r="A4">
        <v>459</v>
      </c>
      <c t="n" s="7" r="E4">
        <v>11333</v>
      </c>
      <c t="n" s="7" r="F4">
        <v>-2906</v>
      </c>
    </row>
    <row spans="1:6" r="5">
      <c t="s" s="4" r="A5">
        <v>460</v>
      </c>
      <c t="n" s="5" r="E5">
        <v>0</v>
      </c>
      <c t="n" s="5" r="F5">
        <v>32</v>
      </c>
    </row>
    <row spans="1:6" r="6">
      <c t="s" s="4" r="A6">
        <v>461</v>
      </c>
      <c t="s" s="4" r="B6">
        <v>292</v>
      </c>
      <c t="n" s="5" r="E6">
        <v>3472</v>
      </c>
      <c t="n" s="5" r="F6">
        <v>3489</v>
      </c>
    </row>
    <row spans="1:6" r="7">
      <c t="s" s="4" r="A7">
        <v>462</v>
      </c>
      <c t="s" s="4" r="B7">
        <v>292</v>
      </c>
      <c t="n" s="5" r="E7">
        <v>-27134</v>
      </c>
      <c t="n" s="5" r="F7">
        <v>-21648</v>
      </c>
    </row>
    <row spans="1:6" r="8">
      <c t="s" s="4" r="A8">
        <v>463</v>
      </c>
      <c t="n" s="7" r="C8">
        <v>-5478</v>
      </c>
      <c t="n" s="7" r="D8">
        <v>-3951</v>
      </c>
      <c t="n" s="5" r="E8">
        <v>-16501</v>
      </c>
      <c t="n" s="5" r="F8">
        <v>-12716</v>
      </c>
    </row>
    <row spans="1:6" r="9">
      <c t="s" s="4" r="A9">
        <v>464</v>
      </c>
    </row>
    <row spans="1:6" r="10">
      <c t="s" s="3" r="A10">
        <v>458</v>
      </c>
    </row>
    <row spans="1:6" r="11">
      <c t="s" s="4" r="A11">
        <v>92</v>
      </c>
      <c t="n" s="5" r="E11">
        <v>13189</v>
      </c>
      <c t="n" s="5" r="F11">
        <v>-3723</v>
      </c>
    </row>
    <row spans="1:6" r="12">
      <c t="s" s="4" r="A12">
        <v>465</v>
      </c>
    </row>
    <row spans="1:6" r="13">
      <c t="s" s="3" r="A13">
        <v>458</v>
      </c>
    </row>
    <row spans="1:6" r="14">
      <c t="s" s="4" r="A14">
        <v>92</v>
      </c>
      <c t="n" s="5" r="E14">
        <v>-207</v>
      </c>
      <c t="n" s="5" r="F14">
        <v>-207</v>
      </c>
    </row>
    <row spans="1:6" r="15">
      <c t="s" s="4" r="A15">
        <v>466</v>
      </c>
    </row>
    <row spans="1:6" r="16">
      <c t="s" s="3" r="A16">
        <v>458</v>
      </c>
    </row>
    <row spans="1:6" r="17">
      <c t="s" s="4" r="A17">
        <v>467</v>
      </c>
      <c t="n" s="5" r="E17">
        <v>-1649</v>
      </c>
      <c t="n" s="5" r="F17">
        <v>1024</v>
      </c>
    </row>
    <row spans="1:6" r="18">
      <c t="s" s="4" r="A18">
        <v>468</v>
      </c>
      <c t="n" s="7" r="E18">
        <v>7161</v>
      </c>
      <c t="n" s="7" r="F18">
        <v>5475</v>
      </c>
    </row>
    <row spans="1:6" r="19">
      <c t="n" r="A19"/>
    </row>
    <row spans="1:6" r="20">
      <c t="s" s="4" r="A20">
        <v>292</v>
      </c>
      <c t="s" s="4" r="B20">
        <v>469</v>
      </c>
    </row>
  </sheetData>
  <mergeCells count="5">
    <mergeCell ref="A1:B2"/>
    <mergeCell ref="C1:D1"/>
    <mergeCell ref="E1:F1"/>
    <mergeCell ref="A19:E19"/>
    <mergeCell ref="B20:E2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9"/>
  </cols>
  <sheetData>
    <row spans="1:2" r="1">
      <c t="s" s="1" r="A1">
        <v>470</v>
      </c>
      <c t="s" s="2" r="B1">
        <v>1</v>
      </c>
    </row>
    <row spans="1:2" r="2">
      <c t="s" s="2" r="B2">
        <v>471</v>
      </c>
    </row>
    <row spans="1:2" r="3">
      <c t="s" s="3" r="A3">
        <v>472</v>
      </c>
    </row>
    <row spans="1:2" r="4">
      <c t="s" s="4" r="A4">
        <v>473</v>
      </c>
      <c t="n" s="7" r="B4">
        <v>13200000</v>
      </c>
    </row>
    <row spans="1:2" r="5">
      <c t="s" s="4" r="A5">
        <v>474</v>
      </c>
      <c t="n" s="7" r="B5">
        <v>68000000</v>
      </c>
    </row>
    <row spans="1:2" r="6">
      <c t="s" s="4" r="A6">
        <v>475</v>
      </c>
      <c t="s" s="4" r="B6">
        <v>287</v>
      </c>
    </row>
    <row spans="1:2" r="7">
      <c t="s" s="4" r="A7">
        <v>476</v>
      </c>
      <c t="n" s="5" r="B7">
        <v>8</v>
      </c>
    </row>
    <row spans="1:2" r="8">
      <c t="s" s="4" r="A8">
        <v>477</v>
      </c>
      <c t="n" s="7" r="B8">
        <v>5000000</v>
      </c>
    </row>
    <row spans="1:2" r="9">
      <c t="s" s="4" r="A9">
        <v>478</v>
      </c>
      <c t="n" s="5" r="B9">
        <v>25200000</v>
      </c>
    </row>
    <row spans="1:2" r="10">
      <c t="s" s="4" r="A10">
        <v>479</v>
      </c>
      <c t="n" s="5" r="B10">
        <v>0</v>
      </c>
    </row>
    <row spans="1:2" r="11">
      <c t="s" s="4" r="A11">
        <v>480</v>
      </c>
      <c t="n" s="5" r="B11">
        <v>31000000</v>
      </c>
    </row>
    <row spans="1:2" r="12">
      <c t="s" s="4" r="A12">
        <v>481</v>
      </c>
    </row>
    <row spans="1:2" r="13">
      <c t="s" s="3" r="A13">
        <v>472</v>
      </c>
    </row>
    <row spans="1:2" r="14">
      <c t="s" s="4" r="A14">
        <v>482</v>
      </c>
      <c t="n" s="5" r="B14">
        <v>31300000</v>
      </c>
    </row>
    <row spans="1:2" r="15">
      <c t="s" s="4" r="A15">
        <v>483</v>
      </c>
    </row>
    <row spans="1:2" r="16">
      <c t="s" s="3" r="A16">
        <v>472</v>
      </c>
    </row>
    <row spans="1:2" r="17">
      <c t="s" s="4" r="A17">
        <v>484</v>
      </c>
      <c t="n" s="7" r="B17">
        <v>12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s="1" r="A1">
        <v>139</v>
      </c>
      <c t="s" s="2" r="B1">
        <v>1</v>
      </c>
    </row>
    <row spans="1:2" r="2">
      <c t="s" s="2" r="B2">
        <v>140</v>
      </c>
    </row>
    <row spans="1:2" r="3">
      <c t="s" s="3" r="A3">
        <v>141</v>
      </c>
    </row>
    <row spans="1:2" r="4">
      <c t="s" s="4" r="A4">
        <v>142</v>
      </c>
      <c t="n" s="7" r="B4">
        <v>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vt:lpstr>
      <vt:lpstr>Consolidated Balance Sheet (Par</vt:lpstr>
      <vt:lpstr>Consolidated Statement Of Compr</vt:lpstr>
      <vt:lpstr>Consolidated Statement Of Cash </vt:lpstr>
      <vt:lpstr>Consolidated Statement Of Cash6</vt:lpstr>
      <vt:lpstr>Consolidated Financial Statemen</vt:lpstr>
      <vt:lpstr>Net Income Per Share</vt:lpstr>
      <vt:lpstr>Restructuring and Other Charges</vt:lpstr>
      <vt:lpstr>Acquisitions</vt:lpstr>
      <vt:lpstr>Other Intangible Assets, Net</vt:lpstr>
      <vt:lpstr>Borrowings</vt:lpstr>
      <vt:lpstr>Income Taxes</vt:lpstr>
      <vt:lpstr>Stock Compensation Plans</vt:lpstr>
      <vt:lpstr>Segment Information</vt:lpstr>
      <vt:lpstr>Employee Benefits</vt:lpstr>
      <vt:lpstr>Financial Instruments</vt:lpstr>
      <vt:lpstr>Accumulated Other Comprehensive</vt:lpstr>
      <vt:lpstr>Commitments and Contingencies</vt:lpstr>
      <vt:lpstr>Consolidated Financial Statem20</vt:lpstr>
      <vt:lpstr>Net Income Per Share (Tables)</vt:lpstr>
      <vt:lpstr>Restructuring and Other Charg22</vt:lpstr>
      <vt:lpstr>Other Intangible Assets, Net (T</vt:lpstr>
      <vt:lpstr>Borrowings (Tables)</vt:lpstr>
      <vt:lpstr>Stock Compensation Plans (Table</vt:lpstr>
      <vt:lpstr>Segment Information (Tables)</vt:lpstr>
      <vt:lpstr>Employee Benefits (Tables)</vt:lpstr>
      <vt:lpstr>Financial Instruments (Tables)</vt:lpstr>
      <vt:lpstr>Accumulated Other Comprehensi29</vt:lpstr>
      <vt:lpstr>Consolidated Financial Statem30</vt:lpstr>
      <vt:lpstr>Net Income Per Share - Reconcil</vt:lpstr>
      <vt:lpstr>Net Income Per Share - Addition</vt:lpstr>
      <vt:lpstr>Restructuring and Other Charg33</vt:lpstr>
      <vt:lpstr>Restructuring and Other Charg34</vt:lpstr>
      <vt:lpstr>Acquisitions (Details)</vt:lpstr>
      <vt:lpstr>Other Intangible Assets, Net - </vt:lpstr>
      <vt:lpstr>Other Intangible Assets, Net 37</vt:lpstr>
      <vt:lpstr>Borrowings - Components of Debt</vt:lpstr>
      <vt:lpstr>Income Taxes - Additional Infor</vt:lpstr>
      <vt:lpstr>Stock Compensation Plans - Stoc</vt:lpstr>
      <vt:lpstr>Segment Information - Additiona</vt:lpstr>
      <vt:lpstr>Segment Information - Reportabl</vt:lpstr>
      <vt:lpstr>Employee Benefits - Pension and</vt:lpstr>
      <vt:lpstr>Employee Benefits - Additional </vt:lpstr>
      <vt:lpstr>Employee Benefits - Postretirem</vt:lpstr>
      <vt:lpstr>Financial Instruments - Carryin</vt:lpstr>
      <vt:lpstr>Financial Instruments - Additio</vt:lpstr>
      <vt:lpstr>Financial Instruments - Derivat</vt:lpstr>
      <vt:lpstr>Financial Instruments - Deriv49</vt:lpstr>
      <vt:lpstr>Financial Instruments - Deriv50</vt:lpstr>
      <vt:lpstr>Financial Instruments - Deriv51</vt:lpstr>
      <vt:lpstr>Accumulated Other Comprehensi52</vt:lpstr>
      <vt:lpstr>Accumulated Other Comprehensi53</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54:09Z</dcterms:created>
  <dcterms:modified xmlns:dcterms="http://purl.org/dc/terms/" xmlns:xsi="http://www.w3.org/2001/XMLSchema-instance" xsi:type="dcterms:W3CDTF">2015-11-09T17:54:09Z</dcterms:modified>
  <dc:title xmlns:dc="http://purl.org/dc/elements/1.1/">Untitled</dc:title>
  <dc:description xmlns:dc="http://purl.org/dc/elements/1.1/"/>
  <dc:subject xmlns:dc="http://purl.org/dc/elements/1.1/"/>
  <cp:keywords/>
  <cp:category/>
</cp:coreProperties>
</file>